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Restricted cash"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tangible assets" sheetId="22" state="visible" r:id="rId22"/>
    <sheet xmlns:r="http://schemas.openxmlformats.org/officeDocument/2006/relationships" name="Stock-based compensation" sheetId="23" state="visible" r:id="rId23"/>
    <sheet xmlns:r="http://schemas.openxmlformats.org/officeDocument/2006/relationships" name="401(k) Savings plan" sheetId="24" state="visible" r:id="rId24"/>
    <sheet xmlns:r="http://schemas.openxmlformats.org/officeDocument/2006/relationships" name="Income taxes" sheetId="25" state="visible" r:id="rId25"/>
    <sheet xmlns:r="http://schemas.openxmlformats.org/officeDocument/2006/relationships" name="Reduction in workforce" sheetId="26" state="visible" r:id="rId26"/>
    <sheet xmlns:r="http://schemas.openxmlformats.org/officeDocument/2006/relationships" name="Net loss per share"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Restricted cash (Tables)"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Intangible asse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Reduction in workforce (Tables)" sheetId="44" state="visible" r:id="rId44"/>
    <sheet xmlns:r="http://schemas.openxmlformats.org/officeDocument/2006/relationships" name="Net loss per share (Tables)" sheetId="45" state="visible" r:id="rId45"/>
    <sheet xmlns:r="http://schemas.openxmlformats.org/officeDocument/2006/relationships" name="Selected quarterly financial _2" sheetId="46" state="visible" r:id="rId46"/>
    <sheet xmlns:r="http://schemas.openxmlformats.org/officeDocument/2006/relationships" name="Description of the business - 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Discontinued operations - Narra" sheetId="50" state="visible" r:id="rId50"/>
    <sheet xmlns:r="http://schemas.openxmlformats.org/officeDocument/2006/relationships" name="Discontinued operations - Reven" sheetId="51" state="visible" r:id="rId51"/>
    <sheet xmlns:r="http://schemas.openxmlformats.org/officeDocument/2006/relationships" name="Discontinued operations - Asset" sheetId="52" state="visible" r:id="rId52"/>
    <sheet xmlns:r="http://schemas.openxmlformats.org/officeDocument/2006/relationships" name="Discontinued operations - Signi" sheetId="53" state="visible" r:id="rId53"/>
    <sheet xmlns:r="http://schemas.openxmlformats.org/officeDocument/2006/relationships" name="Marketable securities - Summary" sheetId="54" state="visible" r:id="rId54"/>
    <sheet xmlns:r="http://schemas.openxmlformats.org/officeDocument/2006/relationships" name="Marketable securities - Narrati" sheetId="55" state="visible" r:id="rId55"/>
    <sheet xmlns:r="http://schemas.openxmlformats.org/officeDocument/2006/relationships" name="Fair value measurements - Recor"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Inventory (Details)"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Restricted cash - Narrative (De" sheetId="62" state="visible" r:id="rId62"/>
    <sheet xmlns:r="http://schemas.openxmlformats.org/officeDocument/2006/relationships" name="Restricted cash - Schedule of C"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Leases - Narrative (Details)" sheetId="66" state="visible" r:id="rId66"/>
    <sheet xmlns:r="http://schemas.openxmlformats.org/officeDocument/2006/relationships" name="Leases - Summary of Lease Costs" sheetId="67" state="visible" r:id="rId67"/>
    <sheet xmlns:r="http://schemas.openxmlformats.org/officeDocument/2006/relationships" name="Leases - Schedule of Future Min" sheetId="68" state="visible" r:id="rId68"/>
    <sheet xmlns:r="http://schemas.openxmlformats.org/officeDocument/2006/relationships" name="Commitments and contingencies -" sheetId="69" state="visible" r:id="rId69"/>
    <sheet xmlns:r="http://schemas.openxmlformats.org/officeDocument/2006/relationships" name="Equity - Narrative (Detail)" sheetId="70" state="visible" r:id="rId70"/>
    <sheet xmlns:r="http://schemas.openxmlformats.org/officeDocument/2006/relationships" name="Equity - Summary of Future Issu" sheetId="71" state="visible" r:id="rId71"/>
    <sheet xmlns:r="http://schemas.openxmlformats.org/officeDocument/2006/relationships" name="Intangible assets - Schedule of" sheetId="72" state="visible" r:id="rId72"/>
    <sheet xmlns:r="http://schemas.openxmlformats.org/officeDocument/2006/relationships" name="Intangible assets - Narrative ("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che" sheetId="76" state="visible" r:id="rId76"/>
    <sheet xmlns:r="http://schemas.openxmlformats.org/officeDocument/2006/relationships" name="Stock-based compensation - Assu"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401(k) Savings plan - Additiona" sheetId="80" state="visible" r:id="rId80"/>
    <sheet xmlns:r="http://schemas.openxmlformats.org/officeDocument/2006/relationships" name="Income taxes - Schedule of Comp" sheetId="81" state="visible" r:id="rId81"/>
    <sheet xmlns:r="http://schemas.openxmlformats.org/officeDocument/2006/relationships" name="Income taxes - Summary of Provi" sheetId="82" state="visible" r:id="rId82"/>
    <sheet xmlns:r="http://schemas.openxmlformats.org/officeDocument/2006/relationships" name="Income taxes - Reconciliation o" sheetId="83" state="visible" r:id="rId83"/>
    <sheet xmlns:r="http://schemas.openxmlformats.org/officeDocument/2006/relationships" name="Income taxes - Narrative (Detai" sheetId="84" state="visible" r:id="rId84"/>
    <sheet xmlns:r="http://schemas.openxmlformats.org/officeDocument/2006/relationships" name="Income taxes - Components of De" sheetId="85" state="visible" r:id="rId85"/>
    <sheet xmlns:r="http://schemas.openxmlformats.org/officeDocument/2006/relationships" name="Income taxes - Reconciliation_2" sheetId="86" state="visible" r:id="rId86"/>
    <sheet xmlns:r="http://schemas.openxmlformats.org/officeDocument/2006/relationships" name="Reduction in workforce - Narrat" sheetId="87" state="visible" r:id="rId87"/>
    <sheet xmlns:r="http://schemas.openxmlformats.org/officeDocument/2006/relationships" name="Reduction in workforce - Accrue" sheetId="88" state="visible" r:id="rId88"/>
    <sheet xmlns:r="http://schemas.openxmlformats.org/officeDocument/2006/relationships" name="Net loss per share - Common Sto" sheetId="89" state="visible" r:id="rId89"/>
    <sheet xmlns:r="http://schemas.openxmlformats.org/officeDocument/2006/relationships" name="Selected quarterly financial _3"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000_);_(&quot;$ &quot;(#,##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66</t>
        </is>
      </c>
    </row>
    <row r="10">
      <c r="A10" s="4" t="inlineStr">
        <is>
          <t>Entity Registrant Name</t>
        </is>
      </c>
      <c r="B10" s="4" t="inlineStr">
        <is>
          <t>bluebird bio, Inc.</t>
        </is>
      </c>
    </row>
    <row r="11">
      <c r="A11" s="4" t="inlineStr">
        <is>
          <t>Entity Incorporation, State or Country Code</t>
        </is>
      </c>
      <c r="B11" s="4" t="inlineStr">
        <is>
          <t>DE</t>
        </is>
      </c>
    </row>
    <row r="12">
      <c r="A12" s="4" t="inlineStr">
        <is>
          <t>Entity Tax Identification Number</t>
        </is>
      </c>
      <c r="B12" s="4" t="inlineStr">
        <is>
          <t>13-3680878</t>
        </is>
      </c>
    </row>
    <row r="13">
      <c r="A13" s="4" t="inlineStr">
        <is>
          <t>Entity Address, Address Line One</t>
        </is>
      </c>
      <c r="B13" s="4" t="inlineStr">
        <is>
          <t>60 Bin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339</t>
        </is>
      </c>
    </row>
    <row r="18">
      <c r="A18" s="4" t="inlineStr">
        <is>
          <t>Local Phone Number</t>
        </is>
      </c>
      <c r="B18" s="4" t="inlineStr">
        <is>
          <t>499-9300</t>
        </is>
      </c>
    </row>
    <row r="19">
      <c r="A19" s="4" t="inlineStr">
        <is>
          <t>Title of 12(b) Security</t>
        </is>
      </c>
      <c r="B19" s="4" t="inlineStr">
        <is>
          <t>Common Stock, $0.01 par value per share</t>
        </is>
      </c>
    </row>
    <row r="20">
      <c r="A20" s="4" t="inlineStr">
        <is>
          <t>Trading Symbol</t>
        </is>
      </c>
      <c r="B20" s="4" t="inlineStr">
        <is>
          <t>BLU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98973030</v>
      </c>
    </row>
    <row r="32">
      <c r="A32" s="4" t="inlineStr">
        <is>
          <t>Entity Common Stock, Shares Outstanding</t>
        </is>
      </c>
      <c r="C32" s="6" t="n">
        <v>71433275</v>
      </c>
    </row>
    <row r="33">
      <c r="A33" s="4" t="inlineStr">
        <is>
          <t>Documents Incorporated by Reference</t>
        </is>
      </c>
      <c r="B33" s="4" t="inlineStr">
        <is>
          <t>Portions of the registrant’s definitive Proxy Statement relating to its 2022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2939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bluebird bio, Inc. (the “Company” or “bluebird”) was incorporated in Delaware on April 16, 1992, and is headquartered in Cambridge, Massachusetts. The Company is a biotechnology company committed to researching, developing and commercializing potentially transformative gene therapies for severe genetic diseases.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selling, general and administrative support for these operations, including commercial-readiness activities. In August 2021, the Company announced its intent to focus its severe genetic disease business on the U.S. market and further invest in research and development for its core programs in β-thalassemia, sickle cell disease ("SCD"), and cerebral adrenoleukodystrophy ("CALD") in that market. As part of the strategy to focus on the U.S. market, it began executing an orderly wind down of its European operations, which will result in a reduction of selling, general and administrative costs and had an impact on the Company's excess inventory analysis, which is based on forecasted consumption levels driven by sales forecasts. In November 2021, the Company completed the separation of its severe genetic disease and oncology programs into two separate, independent publicly traded companies, bluebird bio, Inc. and 2seventy bio, Inc. ("2seventy bio"), a Delaware corporation and wholly-owned subsidiary of the Company prior to the separation. bluebird intends to retain its severe genetic disease programs, with a focus on the U.S. market. The Company’s programs in severe genetic diseases include programs for β-thalassemia, SCD, and CALD. The Company also expects to make focused investments in research and development efforts on optimizing our existing programs as well as on pipeline programs in severe genetic diseases. The Company’s programs in severe genetic diseases include betibeglogene autotemcel ("beti-cel", formerly "LentiGlobin for β-thalassemia gene therapy") as a treatment for β-thalassemia; lovotibeglogene autotemcel ("lovo-cel") as a treatment for SCD; and elivaldogene autotemcel ("eli-cel", formerly "Lenti-D gene therapy") as a treatment for CALD. As of December 31, 2021, the Company had cash, cash equivalents and marketable securities of $396.6 million. The Company has incurred losses since inception and to date has financed its operations primarily through the sale of equity securities and, to a lesser extent, through collaboration agreements and grants from charitable foundations. As of December 31, 2021, the Company had an accumulated deficit of $3.72 billion. During the twelve months ended December 31, 2021, the Company incurred a loss from continuing operations of $562.6 million and used $635.6 million of cash in operations. The Company expects to continue to generate operating losses and negative operating cash flows for the next few years and will need additional funding to support its planned operating activities through profitability. The transition to profitability is dependent upon the successful development, approval, and commercialization of beti-cel, eli-cel, and lovo-cel, and the achievement of a level of revenues adequate to support its cost structure.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equity or debt issuances, the release of restricted cash related to the Company’s 50 Binney Street sublease, and the potential sale of priority review vouchers cannot be considered probable at this time because these plans are not entirely within the Company’s control nor have been approved by the Board of Directors as of the date of these consolidated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reduced 2022 spending, including projected savings through the move of the Company's headquarters to Assembly Row in Somerville, Massachusetts, the orderly wind down of European operations, the potential sale of priority review vouchers that would be issued with anticipated U.S. regulatory approvals of BLAs for beti-cel and eli-cel, and the pursuit of additional cash resources through public or private equity or debt financing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accompanying consolidated financial statements have been prepared by the Company in accordance with accounting principles generally accepted in the United States (“GAAP”). Any reference in these notes to applicable guidance is meant to refer to the authoritative United States GAAP as included in the ASC and the Accounting Standards Updates (“ASUs”) of the Financial Accounting Standards Board (“FASB”). Certain items in the prior year’s consolidated financial statements have been reclassified to conform to the current presentation. The Company has presented its oncology business together with its manufacturing facility in Durham, North Carolina as discontinued operations in its consolidated financial statements for all periods presented (see Note 3, Discontinued operations ). The historical financial statements and footnotes have been recast accordingly. Amounts reported are computed based on thousands, except percentages, per share amounts, or as otherwise noted. As a result, certain totals may not sum due to rounding. Principles of consolidation The accompanying consolidated financial statements include the accounts of the Company and its wholly-owned subsidiaries. 2seventy bio, Inc. ("2seventy bio") was a wholly-owned subsidiary until it became an independent publicly-traded company on November 4, 2021. All intercompany balances and transactions have been eliminated in consolidation. Discontinued operations The Company determined that the separation of its oncology business in November 2021 and the sale of its manufacturing facility in Durham, North Carolina in July 2021 represented multiple components of a single disposal plan that met the criteria for classification as a discontinued operation in accordance with ASC Subtopic 205-20, Discontinued Operations (“ASC 205-20”). Accordingly, the accompanying consolidated financial statements for all periods presented have been updated to present the assets and liabilities associated with the oncology business and the manufacturing facility separately as discontinued operations on the consolidated balance sheets and the results of all discontinued operations reported as a separate component of loss in the consolidated statements of operations and comprehensive loss (see Note 3, Discontinued operations ).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the assets and liabilities and losses related to discontinued operations and the assessment of the Company's ability to fund its operations for at least the next twelve months from the date of issuance of these financial statements.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 Segment information The Company operates in a single segment, focusing on researching, developing and commercializing potentially transformative gene therapies for severe genetic diseas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 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which primarily consist of U.S. government agency securities and treasuries, equity securit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Marketable securities, and Note 5, Fair value measurements ). The carrying amounts of accounts payable and accrued expenses approximate their fair values due to their short-term nature.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 Upon disposal of a portion of a reporting unit that constitutes a business, goodwill is assigned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As a result of the separation of the Company's oncology business and the sale of the Company's manufacturing facility in Durham, North Carolina, the Company assigned goodwill based on the relative fair value of the business to be disposed of, and such goodwill has been reclassified to discontinued operations. Intangible assets, net Intangible assets, net consist of in-licensed rights with finite lives, net of accumulated amortization. The Company amortizes its intangible assets using the straight-line method over their estimated economic lives and periodically reviews for impairment. During the third quarter of 2021, the Company recognized impairment charges related to intangible assets. In accordance with FASB ASC Topic 350, General Intangibles Other than Goodwill (“ASC 350”), the Company reviewed its intangible assets for recoverability. During the third quarter of 2021, the Company determined that the intangible assets were impaired, resulting in the impairment of the remaining carrying value of the intangible assets.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Effective January 1, 2019, the Company adopted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product revenue o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Product revenue The Company recognizes product revenue in accordance with Topic 606. Product revenue represents sales of ZYNTEGLO. In 2021, the Company distributed ZYNTEGLO directly to hospitals in Germany. The Company determined that contracted sales with hospitals formed a single performance obligation and it recognizes revenue from product sales at the point in time it satisfies the performance obligation, which is upon transferring control of ZYNTEGLO to the hospital. Control of the product generally transfers upon infusion of the product.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addition, the Company entered into strategic collaborations and recognized an immaterial amount of revenue associated with those collaboration agreements.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 Cost of product revenue Costs to manufacture and deliver the product and those associated with administering the therapy are included in cost of product revenue which are associated with the sale of ZYNTEGLO in Germany. Reserves for excess inventories are also included in cost of product revenue. 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For both employee and non-employee awards, the measurement date is the date of grant.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Sale of bluebird Research Triangle manufacturing facility In November 2017, the Company acquired a manufacturing facility in Durham, North Carolina ("bRT") for the future manufacture of LVV for the Company’s therapies related to its oncology programs. In July 2021, the Company and Resilience US, Inc., an affiliate of National Resilience, Inc. ("Resilience"), signed an Asset Purchase Agreement (the “Agreement”). As part of the Agreement, and upon the closing of the transaction which occurred in September 2021, Resilience acquired the Company's LVV manufacturing facility located in Durham, North Carolina and retained staff currently employed at the site. As a result of the transaction, the Company disposed of $111.2 million of net assets, primarily consisting of the building and laboratory equipment, that were associated with the Company's oncology programs. The Company recognized a loss on disposal of assets of $2.0 million. As the sale of the bRT manufacturing facility and the separation of 2seventy bio (as described below) were deemed to represent multiple components of a single disposal plan, the assets, liabilities and results of operations related to bRT have been included as a component of discontinued operations. 2seventy bio Separation On November 4, 2021, the Company completed the previously announced separation of its oncology programs and portfolio, and the certain related assets and liabilities, into a separate, independent publicly traded company (the “Separation”). The Separation was effected by means of a distribution of all of the outstanding shares of common stock of 2seventy bio in which each bluebird stockholder received one share of common stock, par value $0.0001 per share, of 2seventy bio for every three shares of common stock, par value $0.01 per share, of bluebird held as of the close of business on October 19, 2021 (the “Distribution”). In connection with the Separation, bluebird entered into a separation agreement (the “Separation Agreement”) with 2seventy bio, dated as of November 3, 2021, that, among other things, set forth bluebird’s agreements with 2seventy bio regarding the principal actions to be taken in connection with the Separation, including the Distribution. The effective time of the Distribution was 12:01 a.m. on November 4, 2021. The Separation Agreement identified assets transferred to, liabilities assumed by and contracts assigned to 2seventy bio as part of the Separation, and it provided for when and how these transfers, assumptions and assignments occurred. The purpose of the Separation Agreement was to provide 2seventy bio and bluebird with assets to operate their respective businesses and retain or assume liabilities related to those assets. Each of 2seventy bio and bluebird agreed to releases, with respect to pre-Separation claims, and cross indemnities, with respect to post-Separation claims, that were principally designed to place financial responsibility for the obligations and liabilities allocated to 2seventy bio under the Separation Agreement with 2seventy bio and financial responsibility for the obligations and liabilities allocated to bluebird under the Separation Agreement with bluebird. bluebird and 2seventy bio are also each subject to mutual 12-month employee non-solicit and non-hire restrictions, subject to certain customary exceptions. The transfer of assets and liabilities to 2seventy bio was effected through a contribution in accordance with the Separation Agreement, as summarized below (in thousands): As of November 4, 2021 Assets Current assets: Cash and cash equivalents $ 174,284 Marketable securities 160,447 Prepaid expenses 8,732 Receivables and other current assets 21,637 Total current assets 365,100 Marketable securities 106,826 Property, plant and equipment, net 33,972 Intangible assets, net 10,664 Goodwill 6,410 Operating lease right-of-use assets 255,556 Restricted cash and other non-current assets 5,650 Total assets $ 784,178 Liabilities Current liabilities: Accounts payable $ 2,982 Accrued expenses and other current liabilities 85,659 Operating lease liability, current portion 6,938 Collaboration research advancement, current portion 8,957 Total current liabilities 104,536 Deferred revenue, net of current portion 25,762 Collaboration research advancement, net of current portion 16,264 Operating lease liability, net of current portion 257,575 Other non-current liabilities 1,896 Total liabilities $ 406,033 Net assets transferred to 2seventy bio $ 378,145 bluebird and 2seventy bio also entered into a tax matters agreement, dated as of November 3, 2021, governing bluebird’s and 2seventy bio's respective rights, responsibilities and obligations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he control of audits and other tax proceedings, and assistance and cooperation in respect of tax matters. In connection with the Separation, bluebird also entered into an employee matters agreement with 2seventy bio, dated as of November 3, 2021. The employee matters agreement allocates assets, liabilities and responsibilities relating to the employment, compensation and employee benefits of bluebird and 2seventy bio employees, and other related matters, in connection with the Separation, including the treatment of outstanding bluebird incentive equity awards and certain retirement and welfare benefit obligations. The employee matters agreement generally provides that, unless otherwise specified, 2seventy bio is responsible for liabilities associated with employees who transfer to 2seventy bio and employees whose employment terminated prior to the distribution but who primarily supported the 2seventy bio business, and bluebird is responsible for liabilities associated with other employees, including employees retained by bluebird. Pursuant to the employee matters agreement, the outstanding bluebird equity awards held by 2seventy bio and bluebird employees were adjusted immediately prior to the distribution, with the intent to maintain, immediately following the distribution, the economic value of the awards immediately before the distribution date. bluebird and 2seventy bio also entered into an intellectual property license agreement on November 3, 2021, pursuant to which each party granted a license to certain intellectual property and technology to the other. bluebird granted 2seventy bio a perpetual, worldwide, non-exclusive, royalty-free, fully paid-up license (or, as the case may be, sublicense) to certain intellectual property to allow 2seventy bio to use such intellectual property in connection with 2seventy bio's ongoing and future research and development activities and product candidates. 2seventy bio granted bluebird a perpetual, worldwide, non- exclusive, royalty-free, fully paid-up license (or, as the case may be, sublicense) to certain intellectual property for use in bluebird’s existing products and product candidates. Such licenses between the parties generally allow current or future uses of the intellectual property in connection with each party's respective fields. Additionally, bluebird entered into two transition services agreements with 2seventy bio, whose President is a member of the Company’s Board of Directors. . Pursuant to the transition service agreements, bluebird is obligated to provide and is entitled to receive certain transition services related to corporate functions, such as finance, human resources, internal audit, research and development, financial reporting, and information technology. Services provided by bluebird to 2seventy bio will continue for an initial term of up to two years, unless earlier terminated or extended according to the terms of the transition services agreement. Services received and performed are paid at a mutually agreed upon rate. Amounts received for services provided to 2seventy bio are recorded as other income and amounts paid for services provided by 2seventy bio are recorded as selling, general and administrative expense and research and development expense, as applicable. During the year ended December 31, 2021, the Company incurred $0.7 million of net expense for services provided by 2seventy bio within Research and development and Selling, general and administrative expense in the Consolidated Statements of Operations and Comprehensive Loss. As of December 31, 2021, the Company had an immaterial amount of accounts receivable and accounts payable due from and to 2seventy bio. Discontinued operations In connection with the Separation, the Company determined its oncology business, together with the bRT manufacturing facility, qualified for discontinued operations accounting treatment in accordance with ASC 205-20. The following table summarizes revenue and expenses of the discontinued operations for the years ended December 31, 2021, 2020 and 2019 (in thousands): Year ended December 31, 2021 2020 2019 Revenue: Service revenue $ 18,130 $ 114,064 $ 30,729 Collaborative arrangement revenue 18,602 115,594 5,740 Royalty and other revenue 5,762 21,076 8,205 Total revenues 42,494 250,734 44,674 Operating expenses: Research and development 204,287 268,647 255,294 Selling, general and administrative 82,078 46,945 35,518 Share of collaboration loss 10,071 — — Cost of royalty and other revenue 2,292 5,396 2,978 Change in fair value of contingent consideration 387 (6,468) 2,747 Total operating expenses 299,115 314,520 296,537 Loss from operations (256,621) (63,786) (251,863) Interest income, net 791 5,770 17,380 Other income (expense), net (910) 377 (103) Loss before income taxes (256,740) (57,639) (234,586) Net loss $ (256,740) $ (57,639) $ (234,586) There were no assets and liabilities related to discontinued operations as of December 31, 2021, as all balances were transferred to 2seventy bio upon Separation. The following table summarizes the assets and liabilities of the discontinued operations as of December 31, 2020 (in thousands): As of December 31, 2020 Assets Current assets: Cash and cash equivalents $ 57,076 Marketable securities 413,947 Prepaid expenses 11,754 Receivables and other current assets 12,244 Total current assets of discontinued operations 495,021 Marketable securities 61,446 Property, plant and equipment, net 145,458 Intangible assets, net 5,644 Goodwill 7,482 Operating lease right-of-use assets 116,456 Restricted cash and other non-current assets 7,078 Total non-current assets of discontinued operations 343,564 Total assets of discontinued operations $ 838,585 Liabilities Current liabilities: Accounts payable $ 7,791 Accrued expenses and other current liabilities 48,716 Operating lease liability, current portion 15,313 Collaboration research advancement, current portion 9,236 Deferred revenue, current portion 820 Total current liabilities of discontinued operations 81,876 Deferred revenue, net of current portion 25,762 Collaboration research advancement, net of current portion 21,581 Operating lease liability, net of current portion 112,290 Other non-current liabilities 1,509 Total non-current liabilities of discontinued operations 161,142 Total liabilities of discontinued operations $ 243,018 The following table summarizes the significant non-cash items and capital expenditures of the discontinued operations that are included in the consolidated statements of cash flows for the years ended December 31, 2021, 2020 and 2019 (in thousands): Year ended December 31, 2021 2020 2019 Operating activities: Change in fair value of contingent consideration $ 387 $ (6,468) $ 2,747 Depreciation and amortization 14,195 13,730 12,995 Stock-based compensation expense 29,175 34,036 29,545 Loss on fixed assets disposal 569 146 108 Loss on sale of Durham, North Carolina manufacturing facility 1,986 — — Investing activities: Purchase of property, plant and equipment $ (11,256) $ (23,159) $ (57,196) Proceeds from sale of Durham, North Carolina manufacturing facility 110,300 — — Purchase of intangible assets (8,500) — — Supplemental cash flow disclosures: Purchases of property, plant and equipment included in accounts payable and accrued expenses $ 778 $ 2,039 $ 3,064 Right-of-use assets obtained in exchange for operating lease liabilities 151,520 4,989 9,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The following table summarizes the marketable securities held at December 31, 2021 and 2020 (in thousands): Amortized cost / cost Unrealized gains Unrealized losses Fair value December 31, 2021 U.S. government agency securities and treasuries $ 128,902 $ — $ (509) $ 128,393 Corporate bonds 49,366 — (59) 49,307 Commercial paper 54,065 — — 54,065 Equity securities 4,305 — (614) 3,691 Total $ 236,638 $ — $ (1,182) $ 235,456 December 31, 2020 (1) U.S. government agency securities and treasuries $ 337,521 $ 151 $ (37) $ 337,635 Corporate bonds 98,585 216 (20) 98,781 Commercial paper 38,975 — — 38,975 Equity securities 20,017 — (14,364) 5,653 Total $ 495,098 $ 367 $ (14,421) $ 481,044 (1) Prior period amounts have been retrospectively adjusted to reflect the effects of the Separation. No available-for-sale debt securities held as of December 31, 2021 or 2020 had remaining maturities greater than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ets forth the Company’s assets and liabilities that are measured at fair value on a recurring basis as of December 31, 2021 and 2020 (in thousands): Total Quoted Significant Significant December 31, 2021 Assets: Cash and cash equivalents $ 161,160 $ 161,146 $ 14 $ — Marketable securities: U.S. government agency securities and treasuries 128,393 — 128,393 — Corporate bonds 49,308 — 49,308 — Commercial paper 54,065 — 54,065 — Equity securities 3,691 3,691 — — Total assets $ 396,617 $ 164,837 $ 231,780 $ — December 31, 2020 (1) Assets: Cash and cash equivalents $ 260,629 $ 260,629 $ — $ — Marketable securities: U.S. government agency securities and treasuries 337,635 — 337,635 — Corporate bonds 98,781 — 98,781 — Commercial paper 38,975 — 38,975 — Equity securities 5,653 5,653 — — Total assets $ 741,673 $ 266,282 $ 475,391 $ — (1) Prior period amounts have been retrospectively adjusted to reflect the effects of the Separation. Cash and cash equivalents As of December 31, 2021, cash and cash equivalents comprise funds in cash and money market accounts. As of December 31, 2020, cash and cash equivalents comprise funds in cash and money market accounts.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December 31, 2021 and 2020, the balance in the Company’s accumulated other comprehensive loss was composed primarily of activity related to the Company’s available-for-sale debt securities. There were no material realized gains or losses recognized on the sale or maturity of available-for-sale securities during the years ended December 31, 2021 or 2020. Accrued interest receivable on the Company's available-for-sale debt securities totaled $0.3 million and $1.5 million as of December 31, 2021 and 2020, respectively. No accrued interest receivable was written off during the twelve months ended December 31, 2021 or 2020. The following table summarizes available-for-sale debt securities in a continuous unrealized loss position for less than and greater than twelve months, and for which an allowance for credit losses has not been recorded at December 31, 2021 and 2020 (in thousands): Less than 12 months 12 months or greater Total Description Fair value Unrealized losses Fair value Unrealized losses Fair value Unrealized losses December 31, 2021 U.S. government agency securities $ 108,695 $ (505) $ 2,496 $ (4) $ 111,191 $ (509) Corporate bonds 45,042 (56) 3,896 (2) 48,938 (58) Total $ 153,737 $ (561) $ 6,392 $ (6) $ 160,129 $ (567) December 31, 2020 (1) U.S. government agency securities $ 105,692 $ (37) $ — $ — $ 105,692 $ (37) Corporate bonds 38,299 (20) 603 — 38,902 (20) Total $ 143,991 $ (57) $ 603 $ — $ 144,594 $ (57) (1) Prior period amounts have been retrospectively adjusted to reflect the effects of the Separation. The Company determined that there was no material change in the credit risk of the above investments during the twelve months ended December 31, 2021. As such, an allowance for credit losses was not recognized. As of December 31, 2021,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consists of the following (in thousands): As of December 31, 2021 As of December 31, 2020 Raw materials $ — $ 8,967 Finished goods — 1,731 Inventory $ — $ 10,698 During the year ended December 31, 2021, the Company recorded a reserve for excess inventories of $29.9 million, which is included within cost of product revenue in the consolidated statements of operations and comprehensive loss. During the year ended December 31, 2020, the Company did not record a reserve for excess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As of December 31, 2021 2020 (1) Laboratory equipment $ 29,061 $ 27,146 Computer equipment and software 421 447 Office equipment 117 1,077 Leasehold improvements 12 5,949 Construction-in-progress 501 895 Total property, plant and equipment 30,112 35,514 Less accumulated depreciation and amortization (20,406) (18,141) Property, plant and equipment, net $ 9,706 $ 17,373 (1) Prior period amounts have been retrospectively adjusted to reflect the effects of the Sep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1</t>
        </is>
      </c>
    </row>
    <row r="3">
      <c r="A3" s="3" t="inlineStr">
        <is>
          <t>Other Assets, Noncurrent [Abstract]</t>
        </is>
      </c>
    </row>
    <row r="4">
      <c r="A4" s="4" t="inlineStr">
        <is>
          <t>Restricted cash</t>
        </is>
      </c>
      <c r="B4" s="4" t="inlineStr">
        <is>
          <t>Restricted cash As of December 31, 2021 and 2020, the Company maintained letters of credit of $43.2 million and $54.5 million, respectively, which are collateralized with bank accounts at financial institutions in accordance with the agreements. Total restricted cash as of December 31, 2021 and 2020 consisted of the following (in thousands): As of December 31, 2021 2020 50 Binney Street lease $ 40,072 $ 40,072 Assembly Row lease 2,753 — 60 Binney Street lease — 13,763 Other 2,675 2,188 Total restricted cash $ 45,500 $ 56,023 Refer to Note 10, Leases, for further information on the Company's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As of December 31, 2021 2020 (1) Employee compensation $ 41,095 $ 41,192 Accrued goods and services 24,273 14,855 Accrued clinical and contract research organization costs 17,769 20,912 Accrued manufacturing costs 15,722 15,763 Accrued professional fees 1,665 1,541 Deferred revenue, current portion 2,282 1,500 Other 1,152 2,427 Total accrued expenses and other current liabilities $ 103,958 $ 98,190 (1) Prior period amounts have been retrospectively adjusted to reflect the effects of the Separation. Accrued employee compensation includes severance costs associated with the Company's orderly wind down of its European operations. As of December 31, 2021, the Company had accrued expenses of $4.7 million related to these restructuring costs. Please refer to Note 17, Reduction in workfo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office and laboratory space. Additionally, the Company has embedded leases through its agreements with contract manufacturing organizations. 60 Binney Street lease &amp; sublease In October 2021, the Company entered into a consent to assignment and amendment to its lease agreement for its 60 Binney Street lease (the "Assignment"). The Assignment transfers the Company's interest in the lease to 2seventy bio and releases the Company from its obligation to maintain the $13.8 million collateralized letter of credit required under the original 60 Binney Street lease. Although the lease was legally transferred to 2seventy bio, the lessor required that the Company remain secondarily liable as a guarantor for payment obligations accruing under the 60 Binney Street lease from the date of Assignment until (i) the Company has completely vacated the premises and (ii) 2seventy bio has reached a market capitalization of $900 million. Upon Separation, the lease assignment was accounted for as the termination of the original lease and the Company de-recognized the right-of-use asset and lease liability related to the 60 Binney Street lease and recognized the fair value of the guarantee pursuant to ASC 405, Liabilities . The fair value of the guarantee was not material. Concurrent with the Assignment of the 60 Binney Street Lease, the Company entered into a sublease agreement with 2seventy bio for office, laboratory and storage space located at 60 Binney Street (the "60 Binney Street Sublease") while it constructs and outfits its new office and laboratory space. Under the terms of the 60 Binney Street Sublease, the Company will lease 72,988 square feet for $0.5 million per month in base rent for the period beginning from the Assignment through March 2022 and 58,004 square feet for $0.4 million per month in base rent for the period from April 2022 through March 2024. The Company accounted for the 60 Binney Street Sublease as a new lease under ASC 842, and in November 2021, recognized a right-of-use asset and lease liability related to the 60 Binney Street Sublease. 50 Binney Street sublease &amp; sub-sublease In April 2019, the Company entered into a sublease agreement for office space located at 50 Binney Street in Cambridge, Massachusetts (the “50 Binney Street Sublease”) to supplement the Company’s corporate headquarters located at 60 Binney Street in Cambridge, Massachusetts. Under the terms of the 50 Binney Street Sublease, the Company will lease 267,278 square feet of office space for $99.95 per square foot, or $26.7 million per year in base rent subject to certain operating expenses, taxes and annual rent increases of approximately 3%. The lease will commence when the space is available for use by the Company, which is anticipated to be in the first half of 2022, which reflects the sublessor's exercise of its option to postpone the commencement date of the sublease. The lease term will end on December 31, 2030, unless other specific circumstances specified in the 50 Binney Street Sublease occur. The Company will assess the lease classification of the 50 Binney Street Sublease and commence recognition of the associated rent expense at the lease commencement date. Upon signing the 50 Binney Street Sublease, the Company executed a $40.1 million cash-collateralized letter of credit, which may be reduced in the future subject to the terms of the 50 Binney Street Sublease and certain reduction requirements specified therein. The $40.1 million of cash collateralizing the letter of credit is classified as restricted cash and other non-current assets on the Company’s consolidated balance sheets. Payments will commence at the earlier of (i) the date which is 90 days following the commencement date and (ii) the date the Company takes occupancy of all or any portion of the premises. In connection with the execution of the 50 Binney Street Sublease, the Company also entered into a purchase agreement for furniture and equipment (the “Furniture Purchase Agreement”) located on the premises upon lease commencement. Upon execution of the Furniture Purchase Agreement, the Company made an upfront payment of $7.5 million, all of which was recorded within restricted cash and other non-current assets on the Company’s consolidated balance sheets and assessed for recoverability on a recurring basis. The Company will be required to make another $7.5 million payment under the Furniture Purchase Agreement upon lease commencement. In December 2021, the Company entered into a sub-sublease agreement (the "Sub-Sublease") with Meta Platforms, Inc. (“Meta”). Under the terms of the Sub-Sublease, the Company is subleasing the entirety of the 50 Binney Street premises which it has rights to under the 50 Binney Street Sublease. The Company is sub-subleasing the premises for $28.0 million in the first year with 3% annual increases in each subsequent year. Meta will receive access to 50 Binney Street at the lease commencement date, which is the same point that the Company would receive access under the 50 Binney Street Sublease. The Company remains liable under the 50 Binney Street Sublease, including for maintenance of the $40.1 million collateralized letter of credit. As a result of the execution of the Sub-Sublease, the Company assessed the $7.5 million deposit related to the Furniture Purchase Agreement for recoverability and determined that the amount was not recoverable. As a result, the Company recorded $7.5 million in the Company's consolidated statements of operations and comprehensive loss as selling, general and administrative expense during the year ended December 31, 2021. Assembly Row lease In November 2021, the Company entered into a lease agreement with Assembly Row 5B, LLC ("Landlord") for office space located at 455 Grand Union Boulevard in Somerville, Massachusetts to serve as the Company's future corporate headquarters. Under the terms of the arrangement, the Company will lease approximately 61,180 square feet starting at an annual rate of $45 per square foot, subject to annual increases of 2.5%, plus operating expenses and taxes. In addition, the Company will be eligible for a tenant work allowance of $160 per rentable square foot of the premises. The lease will commence on the date on which the Landlord tenders possession of the premises to the Company with any tenant work required to be performed by the Landlord substantially completed, which is anticipated to occur in the first half of 2022. Embedded leases In June 2016, the Company entered into a manufacturing agreement for the future commercial production of the Company’s beti-cel and eli-cel drug products with a contract manufacturing organization. Under this 12-year agreement, the contract manufacturing organization will complete the design, construction, validation and process validation of the leased suites prior to anticipated commercial launch of the product candidates. During construction, the Company paid $12.0 million upon the achievement of certain contractual milestones. Construction was completed in March 2018 and beginning in April 2018, the Company pays $5.1 million per year, subject to annual inflationary adjustments, in fixed suite fees, as well as certain fixed labor, raw materials, testing and shipping costs for manufacturing services. The Company may terminate this agreement at any time upon payment of a one-time termination fee and up to 24 months of fixed suite and labor fees. The Company concluded in prior periods that this agreement contained an embedded lease as the suites are designated for the Company’s exclusive use during the term of the agreement. The Company recorded a right-of-use asset and lease liability for this operating lease on the effective date of ASC 842 and is recognizing rent expense on a straight-line basis throughout the remaining term of the embedded lease. In November 2016, the Company entered into an agreement for clinical and commercial production of the Company’s beti-cel, lovo-cel, and eli-cel drug products with a contract manufacturing organization at an existing facility. The Company concluded that this agreement contains an embedded operating lease as the clean rooms are designated for the Company’s exclusive use during the term of the agreement. The term of the agreement is five years with subsequent three-year renewals at the mutual option of each party. As a result, the Company recorded a right-of-use asset and lease liability for this operating lease on the effective date of ASC 842, and is recognizing rent expense on a straight-line basis throughout the estimated remaining term of the embedded lease. In March 2020, the Company amended its agreement with the contract manufacturing organization, resulting in a lease modification. Under the terms of the amended agreement, the Company may be required to pay annual maintenance and production fees of up to €16.5 million, depending on its production needs, and may terminate this agreement with twelve months’ notice and a one-time termination fee. In September 2021, the Company reassessed the term of this lease in light of the planned orderly wind down of its operations in Europe. As a result, the Company reduced the right-of-use asset and related lease liability to reflect a shortened expected term of the agreement. In November 2021, the Company exercised its right to terminate the lease agreement, and such termination will be effective in November 2022. Per the terms of the amended agreement, the Company was obligated to pay a one-time termination fee of €1.0 million upon termination, which was paid in December 2021. In connection with this termination, the Company will pay for services properly rendered through the date of termination in accordance with the contract manufacturing agreement, based on work completed and expenses incurred prior to the date of termination. In July 2020, the Company entered into an agreement reserving manufacturing capacity with a contract manufacturing organization. The Company concluded that this agree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terms of the agreement, the Company will be required to pay up to $5.4 million per year in maintenance fees in addition to the cost of any services provided and may terminate this agreement with eighteen months' notice. The agreement commenced in March 2021, and it has a term of five years with the option to extend. The Company classified the embedded lease as an operating lease and recognized a right-of-use asset and lease liability upon lease commencement in March 2021 and is recognizing rent expense on a straight-line basis throughout the remaining term of the embedded lease. In February 2021, the Company entered into another agreement reserving manufacturing capacity with a contract manufacturing organization. The Company concluded that this agree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terms of the agreement, the Company will be required to pay up to $4.2 million per year in maintenance fees and an immaterial amount of other annual fees as well as per-batch fees for the cost of any services provided. Either party may terminate this agreement with eighteen months’ notice at any time or with eight months’ notice after stage 5 has commenced. The term of the agreement is five years, with the option to extend, and it commenced in November 2021. The Company classified the embedded lease as an operating lease and recognized a right-of-use asset and lease liability upon lease commencement in November 2021 and is recognizing rent expense on a straight-line basis throughout the remaining term of the embedded lease. Summary of all lease costs recognized under ASC 842 The following table contains a summary of the lease costs recognized under ASC 842 and other information pertaining to the Company’s operating leases for the years ended December 31, 2021 and 2020 (in thousands): For the year ended December 31, 2021 2020 (2) 2019 (2) Lease cost (1) Operating lease cost $ 25,067 $ 18,660 $ 20,005 Total lease cost $ 25,067 $ 18,660 $ 20,005 Other information Operating cash flows used for operating leases $ 22,805 $ 17,780 $ 17,205 Weighted average remaining lease term 4.7 years 6.3 years 7.3 years Weighted average discount rate 5.02 % 5.98 % 6.66 % (1) Short-term lease costs and variable lease costs incurred by the Company for the twelve months ended December 31, 2021, 2020 and 2019 were immaterial. (2) Prior period amounts have been retrospectively adjusted to reflect the effects of the Separation. Rent expense is calculated on a straight-line basis over the term of the lease. Rent expense recognized under all leases, including additional charges for utilities, parking, maintenance, and real estate taxes, was $36.2 million, $24.2 million, and $23.3 million for the years ended December 31, 2021, 2020 and 2019, respectively. As of December 31, 2021, future minimum commitments under ASC 842 under the Company’s operating leases were as follows (in thousands): As of Maturity of lease liabilities December 31, 2021 2022 $ 27,037 2023 21,460 2024 18,009 2025 14,639 2026 8,598 2027 and thereafter 12,356 Total lease payments 102,099 Less: imputed interest (12,515) Total operating lease liabilities $ 89,584 The above table excludes legally binding minimum lease payments for leases executed but not yet commenced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commitments The Company leases certain office and laboratory space and has embedded leases at contract manufacturing organizations. Refer to Note 10, Leases, for further information on the terms of these lease agreements. Other funding commitments The Company is party to various agreements, principally relating to licensed technology, that require future payments relating to milestones that may be met in subsequent periods or royalties on future sales of specified products.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Based on our development plans as of December 31, 2021, the Company may be obligated to make future development, regulatory and commercial milestone payments and royalty payments on future sales of specified products associated with the Company's collaboration and license agreements. Payments under these agreements generally become due and payable upon achievement of such milestones or sales. When the achievement of these milestones or sales have not occurred, such contingencies are not recorded in the Company’s financial statements. The Company has various manufacturing development and license agreements to support clinical and commercial product needs. The following table presents non-cancelable contractual obligations arising from these arrangements: Years ended December 31, Purchase 2022 $ 43,903 2023 9,918 2024 and thereafter — Total purchase commitments $ 53,821 Litigation From time to time, the Company is party to various claims and complaints arising in the ordinary course of business, including securities class action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The Company is authorized to issue 125.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1 and 2020, the Company had 71.1 million and 66.4 million shares of common stock issued and outstanding, respectively. In September 2021, the Company entered into an equity purchase agreement with certain investors, pursuant to which the Company agreed to sell and issue, in a private placement offering of securities, an aggregate of (i) 2.3 million shares of the Company’s common stock at a purchase price per share of $16.50 and (ii) pre-funded warrants to purchase up to 2.3 million shares of common stock (the “Pre-Funded Warrants”) at an effective price of $16.49 per share ($16.49 paid to the Company upon the closing of the offering and $0.01 to be paid upon exercise of such Pre-Funded Warrants). This resulted in aggregate gross proceeds to the Company of approximately $75.0 million. The Pre-Funded Warrants can be exercised at any time or times on or after September 7, 2021, until exercised in full. The Pre-Funded Warrants have been evaluated to determine the appropriate accounting and classification pursuant to ASC 480 and ASC 815. Based on the terms of the Pre-Funded Warrants, management concluded that they should be classified within stockholders' equity on its consolidated balance sheets, with no subsequent remeasurement as long as the underlying warrant agreements are not modified or amended.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1 and 2020, the Company had no shares of preferred stock issued or outstanding. Reserved for future issuance The Company has reserved for future issuance the following number of shares of common stock (in thousands): As of December 31, 2021 2020 Options to purchase common stock (1) 5,534 6,262 Restricted stock units (1) 3,427 1,495 2013 Stock Option and Incentive Plan 2,250 2,545 Pre-funded warrants 2,273 — 2013 Employee Stock Purchase Plan 1,347 67 14,831 10,369 (1) Stock options and restricted stock units that are reserved for future issuance include awards outstanding to employees of 2seventy b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net of accumulated amortization, are summarized as follows (in thousands): As of December 31, 2021 Cost Accumulated amortization Impairment Net In-licensed rights $ 5,224 (1,219) (4,005) — Total $ 5,224 $ (1,219) $ (4,005) $ — As of December 31, 2020 (1) Cost Accumulated amortization Impairment Net In-licensed rights $ 5,224 (827) — 4,397 Total $ 5,224 $ (827) $ — $ 4,397 (1) Prior period amounts have been retrospectively adjusted to reflect the effects of the Separation. Amortization expense for intangible assets was $0.4 million, $0.5 million, and $0.3 million for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June 2013, the Company’s board of directors adopted its 2013 Stock Option and Incentive Plan (“2013 Plan”), which was subsequently approved by its stockholders and became effective upon the closing of the Company’s IPO. The 2013 Plan replaces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1.0 million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21 and January 2022, the number of common stock available for issuance under the 2013 Plan was increased by approximately 2.7 million and 2.8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d or are otherwise terminated (other than by exercise) under the 2002 Plan and 2010 Plan are added to the shares of common stock available for issuance under the 2013 Plan. As of December 31, 2021, the total number of common stock that may be issued under all plans is 3.2 million. The Company does not currently hold any treasury shares. Upon stock option exercise, the Company issues new shares and delivers them to the participant. Conversion and modification of equity awards outstanding at the Separation In connection with the Separation on November 4, 2021, under the provisions of the existing plans, the Company adjusted its outstanding equity awards in accordance with the terms of the Employee Matters Agreement (an equitable adjustment) to preserve the intrinsic value of the awards immediately before and after the Distribution. Upon the Distribution, employees holding stock options, restricted stock units (“RSUs”) and performance restricted stock units (“PRSUs”) denominated in pre-Distribution bluebird stock received a number of otherwise-similar awards either in post-Distribution bluebird stock or in a combination of post-Distribution bluebird stock and 2seventy bio stock based on conversion ratios outlined for each group of employees in the Employee Matters Agreement that the Company entered into in connection with the Distribution. The equity awards that were granted prior to 2021 were converted under the shareholder method, wherein employees holding outstanding equity awards received equity awards in both bluebird and 2seventy bio. The conversion ratio for the shareholder method took into consideration a distribution ratio of one share of 2seventy bio common stock for every three shares of bluebird common stock. For equity awards granted in 2021, the number of awards that were outstanding at the Separation were proportionately adjusted to maintain the aggregate intrinsic value of the awards at the date of the Separation. The conversion ratio was determined based on the volume weighted-average trading price for bluebird common stock for the five trading days before and after the Separation. These modified awards otherwise retained substantially the same terms and conditions, including term and vesting provisions. Due to the modification of the equity awards as a result of the Distribution, the Company compared the fair value of the outstanding equity awards immediately before and after the Distribution. The modification resulted in an incremental fair value of $20.3 million, of which $4.5 million was immediately recognized as of the Distribution date. Additionally, bluebird will not incur any future compensation cost related to equity awards held by 2seventy bio employees and directors. The Company will incur future compensation cost related to 2seventy bio equity awards held by bluebird employees. Stock-based compensation expense The Company recognized stock-based compensation expense totaling $98.7 million, $122.6 million, and $131.1 million during the years ended December 31, 2021, 2020 and 2019, respectively. Stock-based compensation expense recognized by award type is as follows (in thousands): Year ended December 31, 2021 2020 2019 Stock options $ 54,660 $ 75,837 $ 79,912 Restricted stock units 30,767 38,123 50,158 Employee stock purchase plan and other 13,313 8,636 1,013 $ 98,740 $ 122,596 $ 131,083 Stock-based compensation expense by classification included within the consolidated statements of operations and comprehensive loss was as follows (in thousands): Year ended December 31, 2021 2020 2019 Research and development $ 42,989 $ 49,766 $ 59,378 Selling, general and administrative 55,751 72,830 71,705 $ 98,740 $ 122,596 $ 131,083 Stock-based compensation of $1.0 million was capitalized into inventory during the year ended December 31, 2021. Stock-based compensation of $0.5 million was capitalized into inventory during the year ended December 31, 2020. Unrestricted stock awards During the first quarter of 2021, the Company granted 0.4 million unrestricted stock awards to employees as part of its 2020 annual incentive program. In addition, the Company implemented a retention program designed to incentivize and retain employees through the separation of its severe genetic disease and oncology programs. Under the retention program, employees are entitled to a one-time bonus payment, consisting of both a cash payment and unrestricted stock awards, with the condition that the employee remains employed at the end of 2021. For the twelve months ended December 31, 2021, the Company recognized $21.2 million in expense related to this program, which includes $10.6 million in stock compensation expense related to the anticipated grants of stock. During the third quarter of 2021, the Company granted 0.1 million unrestricted stock awards, related to the retention program, to those employees impacted by the orderly wind down of the Company's operations in Europe. During the fourth quarter of 2021, the Company granted 1.0 million unrestricted stock awards to employees as part of its retention program. As of December 31, 2021, the Company had $34.2 million and $54.3 million of unrecognized compensation expense related to unvested stock options and restricted stock units (exclusive of those with service and performance conditions that have not yet been achieved), respectively, that is expected to be recognized over a weighted-average period of 2.19 years and 2.26 years, respectively. Stock options The fair value of each option issued to employees was estimated at the date of grant using the Black-Scholes option pricing model with the following weighted-average assumptions: Year ended December 31, 2021 2020 2019 Expected volatility 66.7 % 69.5 % 70.7 % Expected term (in years) 6.0 6.0 6.0 Risk-free interest rate 0.8 % 1.4 % 2.3 % Expected dividend yield 0.0 % 0.0 % 0.0 % The following table summarizes the stock option activity under the Company’s equity awards plans: Shares Weighted- Weighted- Aggregate Outstanding at December 31, 2020 6,262 $ 105.02 Granted 1,238 $ 27.19 Exercised (218) $ 6.82 Canceled or forfeited (2,357) $ 81.20 Conversion and modification of awards (1,339) $ 42.90 Outstanding at December 31, 2021 3,586 $ 39.23 6.8 $ 631 Exercisable at December 31, 2021 1,835 $ 57.09 5.5 $ 380 Vested and expected to vest at December 31, 2021 3,586 $ 39.23 6.8 $ 631 (a) The aggregate intrinsic value is calculated as the difference between the exercise price of the underlying options and the fair value of the common stock for the options that were in the money at December 31, 2021. (b) Pursuant to the terms of Employee Matters Agreement, the company granted 4,375 option conversion awards to bluebird employees which are reflected within the "Conversion and modification of awards" above. The weighted-average exercise price per share reflected above is related to these awards, rather than the number of awards reflected in the table. The weighted-average fair values of options granted during the years ended December 31, 2021, 2020 and 2019 was $16.32, $43.24, and $83.44, respectively. The intrinsic value of options exercised during the years ended December 31, 2021, 2020 and 2019 was $5.1 million, $4.0 million and $29.0 million, respectively. Restricted stock units The following table summarizes the restricted stock unit activity under the Company’s equity award plans: Shares Weighted-average Unvested balance at December 31, 2020 1,495 $ 102.34 Granted 3,359 26.43 Vested (526) 112.21 Forfeited (987) 53.58 Conversion and modification of awards (148) 16.84 Unvested balance at December 31, 2021 3,193 $ 16.21 (a) Pursuant to the terms of Employee Matters Agreement, the company granted 3,327 restricted stock unit conversion awards to bluebird employees which are reflected within the "Conversion and modification of awards" above. The weighted-average exercise price per share reflected above is related to these awards, rather than the number of awards reflected in the table. The intrinsic value of restricted stock units vested during the years ended December 31, 2021, 2020 and 2019 was $44.0 million, $30.9 million and $28.4 million, respectively. Employee Stock Purchase Plan In June 2013, the Company’s board of directors adopted its 2013 Employee Stock Purchase Plan (“2013 ESPP”), which was subsequently approved by its stockholders and became effective upon the closing of the Company’s IPO. The 2013 ESPP authorizes the initial issuance of up to a total of 0.2 million shares of the Company’s common stock to participating employees. In June 2021, the Company amended the 2013 ESPP to authorize an additional 1.4 million shares of the Company’s common stock available to participating employees. During each of the years ended December 31, 2021 and 2020, approximately 0.1 million shares of common stock were issued under the 2013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401(k) Savings plan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In March 2022, the Company expects to make matching contributions of approximately $2.8 million related to employee contributions made during 2021. At the same time, the Company anticipates making matching contributions to 2seventy bio employees of $2.0 million for their contributions under the 401(k) Plan during 2021 through the Separation. In March 2021, the Company made $6.0 million of matching contributions related to employee contributions made during 2020. The match contribution is included in accrued expenses and other current liabilities as of December 31, 2021 and 2020.  Expense related to the 401(k) Plan from continuing operations totaled $2.8 million, $3.0 million, $2.9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were as follows (in thousands): Year ended December 31, 2021 2020 2019 U.S. $ (487,404) $ (431,452) $ (414,586) Foreign (74,976) (128,918) (140,981) Total $ (562,380) $ (560,370) $ (555,567) The provision for (benefit from) income taxes were as follows (in thousands): Year ended December 31, 2021 2020 2019 Current: Federal $ — $ — $ — State — 2 7 Foreign 258 684 612 Deferred: Federal — — (966) State — — (198) Foreign — — — Total income tax expense (benefit) $ 258 $ 686 $ (545) A reconciliation of income tax expense (benefit) computed at the statutory federal income tax rate to the Company’s effective income tax rate as reflected in the financial statements is as follows: Year ended December 31, 2021 2020 2019 Federal income tax expense at statutory rate 21.0 % 21.0 % 21.0 % State income tax, net of federal benefit 3.9 % 3.1 % 3.7 % Permanent differences (0.6) % (0.6) % (0.8) % Stock-based compensation (3.1) % (2.4) % (0.7) % Research and development credit 4.3 % 6.0 % 5.4 % Foreign differential (1.9) % (4.6) % (3.7) % Other — % (0.3) % 0.8 % Change in valuation allowance (23.6) % (22.3) % (25.6) % Effective income tax rate (expense) benefit — % (0.1) % 0.1 % For the years ended December 31, 2021, 2020 and 2019, the Company recognized an income tax expense (benefit) of $0.3 million or 0.0%, $0.7 million or (0.1)%, and $(0.5) million or 0.1%, respectively. The Company did not recognize any significant tax expense for the years ended December 31, 2021, 2020, or 2019 as the Company was subject to a full valuation allowance. Tax expense associated with the sale of bRT and the Separation, accounted for as discontinued operations and discussed in Note 3, is $0 for the years ended December 31, 2021, 2020, or 2019 due to the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1 2020 (1) Deferred tax assets: U.S. net operating loss carryforwards (federal and state) $ 703,125 $ 546,098 Tax credit carryforwards (federal and state) 281,687 246,742 Capitalized license fees and research and development expenses 2,237 1,558 Deferred revenue 604 398 Stock-based compensation 25,181 37,164 Lease liabilities 22,916 14,787 Accruals and other 15,598 12,894 Total deferred tax assets 1,051,348 859,641 Right-of-use assets (23,053) (15,044) Fixed assets (1,546) (1,212) Less valuation allowance (1,026,749) (843,385) Net deferred taxes $ — $ — (1) Prior period amounts have been retrospectively adjusted to reflect the effects of the Separation.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183.4 million during the year ended December 31, 2021 due primarily to net operating losses, tax credit carryforwards, and stock-based compensation, offset by the sale of bRT and the Separation. Effective January 1, 2021, the Company adopted ASU 2019-12, which simplifies accounting for income taxes. There was no material impact on the Company's financial position or results of operations upon adoption. As of December 31, 2021, 2020 and 2019, the Company had U.S. federal net operating loss carryforwards of approximately $2.63 billion, $2.03 billion, and $1.62 billion, respectively, which may be available to offset future income tax liabilities. Of the amount as of December 31, 2021, $1.92 billion will carryforward indefinitely while $711.0 million will expire at various dates through 2037. As of December 31, 2021, 2020 and 2019, the Company also had U.S. state net operating loss carryforwards of approximately $2.39 billion, $1.89 billion, and $1.56 billion, respectively, which may be available to offset future income tax liabilities and expire at various dates through 2041. As of December 31, 2021, 2020 and 2019, the Company had federal research and development and orphan drug tax credit carryforwards of approximately $268.3 million, $235.3 million, and $203.1 million, respectively, available to reduce future tax liabilities which expire at various dates through 2041. As of December 31, 2021, 2020 and 2019, the Company had state credit carryforwards of approximately $16.9 million, $14.5 million, and $13.6 million, respectively, available to reduce future tax liabilities which expire at various dates through 2036. During the fourth quarter of 2018, the Company completed an analysis of prior year estimates of U.S. research and development and orphan drug tax credits for the years 2013 through 2017. The analysis resulted in an immaterial adjustment to the Company's income tax benefit, which was offset by an adjustment to the valuation allowance. An analysis of the U.S. research and development and orphan drug credits has not yet been completed for 2019, 2020, or 2021. In March 2020, the Coronavirus Aid, Relief and Economic Security Act (“CARES Act”) was enacted. This law temporarily suspends and adjusts certain law changes enacted in the Tax Cuts and Jobs Act in 2017. In December 2020, the Consolidated Appropriations Act was enacted. This law modified the employee retention credit under the CARES Act and created credit extenders for certain credits. In March 2021, the American Rescue Plan Act ("ARPA") was enacted and contained extenders to the refundable employee retention credit and provided further limitations to executive compensation effective for tax years beginning after 2026. The Company has concluded that the provisions in the CARES Act, Consolidated Appropriations Act, and ARPA have an immaterial impact on the Company’s income tax expense due to its cumulative losses and full valuation allowance position.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 The Company completed a study through December 2020 confirming no additional ownership changes; any ownership shifts occurring after December 2020 could result in an ownership change under Section 382. The Company files Federal income tax returns in the United States, and various state and foreign jurisdictions. The federal, state and foreign income tax returns are generally subject to tax examinations for the tax years ended December 31, 2018 through December 31, 2020.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amount of unrecognized tax benefits is as follows (in thousands): Unrecognized tax benefits Balance as of December 31, 2019 $ 15,945 Increases (decreases) for tax positions related to current period 3,149 Increases (decreases) for tax positions related to prior periods (100) Balance as of December 31, 2020 18,994 Increases (decreases) for tax positions related to current period 2,949 Increases (decreases) for tax positions related to prior periods 17 Balance as of December 31, 2021 21,960 The unrecognized tax benefits at December 31, 2021,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21, 2020 and 2019, the Company’s accrued interest and penalties related to uncertain tax position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1</t>
        </is>
      </c>
    </row>
    <row r="3">
      <c r="A3" s="3" t="inlineStr">
        <is>
          <t>Restructuring and Related Activities [Abstract]</t>
        </is>
      </c>
    </row>
    <row r="4">
      <c r="A4" s="4" t="inlineStr">
        <is>
          <t>Reduction in workforce</t>
        </is>
      </c>
      <c r="B4" s="4" t="inlineStr">
        <is>
          <t>Reduction in workforce In April 2021, the Company announced its decision to withdraw ZYNTEGLO from the German market because reimbursement negotiations in Germany did not result in a price for ZYNTEGLO that reflects the value of the one-time gene therapy with potential life-long benefit for people living with β-thalassemia requiring regular transfusions. A total of approximately 50 employees were impacted by this reduction. During the three months ended June 30, 2021, the Company substantially completed the implementation of this reduction and, in accordance with ASC 420, Exit and Disposal Activities, and ASC 712, Nonretirement Postemployment Benefits , recorded approximately $4.6 million of costs including severance, the portion of the employees' 2021 retention bonuses to be paid in cash, and the pro rata portion of the employees' 2021 performance bonus. In July 2021, the Company made the decision to focus its efforts on the U.S. market for beti-cel, eli-cel, and lovo-cel and is executing an orderly wind down of its European operations. A total of approximately 90 employees were impacted by the reduction in workforce associated with this decision. The Company recorded $21.2 million of expense, in accordance with the related accounting standards mentioned above, for the affected employees. This amount includes expense for severance, the pro rata portion of the employees' 2021 performance bonus, the portion of the European employees' 2021 retention bonuses to be paid in cash, and the portion of retention bonuses to be paid in unrestricted stock awards, which were granted on September 30, 2021. As described in Note 14, Stock-based compensation , the Company recorded $2.5 million of costs associated with the grant of unrestricted stock awards to affected employees as a one-time payment. All costs associated with the April 2021 and July 2021 reductions are reflected within restructuring expense in the Company's consolidated statements of operations and comprehensive loss. The Company expects that substantially all accrued restructuring charges will be paid in cash by March 31, 2022. The following table summarizes the accrued liabilities activity recorded in connection with the reduction in workforce for the year ended December 31, 2021 (in thousands): Charges Amount paid Amounts accrued April 2021 reduction $ 4,625 $ (4,625) $ — July 2021 reduction 21,176 (16,503) 4,673 Total $ 25,801 $ (21,128) $ 4,673 During the year ended December 31, 2021, the Company recorded approximately $25.8 million in restructuring expenses. During the year ended December 31, 2021, the Company recorded $2.5 million in research and development expenses and selling, general and administrative expenses related to the grant of unrestricted stock awards to affected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Year ended December 31, 2021 2020 2019 Outstanding stock options (1) 5,534 6,262 5,483 Restricted stock units (1) 3,427 1,495 1,127 ESPP shares and other — 326 19 8,961 8,083 6,629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The following table contains quarterly financial information for 2021 and 2020. The Company believes that the following information reflects all normal recurring adjustments necessary for a fair presentation of the information for the periods presented. The operating results for any quarter are not necessarily indicative of results for any future period. 2021 First Second Third Fourth Total (in thousands, except per share data) Total revenues $ 894 $ 143 $ 1,019 $ 1,606 $ 3,662 Total operating expenses 146,988 154,844 155,468 137,273 594,573 Loss from operations (146,094) (154,701) (154,449) (135,667) (590,911) Net loss from continuing operations (121,504) (155,973) (152,834) (132,327) (562,638) Net loss from discontinued operations (84,304) (85,729) (63,982) (22,725) (256,740) Net loss (205,808) (241,702) (216,816) (155,052) (819,378) Net loss per share from continuing operations (1.81) (2.31) (2.23) (1.83) (8.16) Net loss per share from discontinued operations—basic and diluted (1.26) (1.27) (0.93) (0.31) (3.73) Net loss per share—basic and diluted $ (3.07) $ (3.58) $ (3.16) $ (2.14) $ (11.89) 2020 First Second Third Fourth Total (in thousands, except per share data) Total revenues $ — $ — $ — $ — $ — Total operating expenses 144,479 143,650 131,743 139,387 559,259 Loss from operations (144,479) (143,650) (131,743) (139,387) (559,259) Net loss from continuing operations (146,392) (140,665) (137,678) (136,321) (561,056) Net income (loss) from discontinued operations (56,219) 119,200 (57,067) (63,553) (57,639) Net loss (202,611) (21,465) (194,745) (199,874) (618,695) Net loss per share from continuing operations (2.63) (2.33) (2.08) (2.05) (9.02) Net income (loss) per share from discontinued operations—basic and diluted (1.01) 1.97 (0.86) (0.96) (0.93) Net loss per share—basic and diluted $ (3.64) $ (0.36) $ (2.94) $ (3.01) $ (9.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by the Company in accordance with accounting principles generally accepted in the United States (“GAAP”). Any reference in these notes to applicable guidance is meant to refer to the authoritative United States GAAP as included in the ASC and the Accounting Standards Updates (“ASUs”) of the Financial Accounting Standards Board (“FASB”). Certain items in the prior year’s consolidated financial statements have been reclassified to conform to the current presentation. The Company has presented its oncology business together with its manufacturing facility in Durham, North Carolina as discontinued operations in its consolidated financial statements for all periods presented (see Note 3, Discontinued operations ). The historical financial statements and footnotes have been recast accordingly. Amounts reported are computed based on thousands, except percentages, per share amounts, or as otherwise noted. As a result, certain totals may not sum due to rounding.</t>
        </is>
      </c>
    </row>
    <row r="5">
      <c r="A5" s="4" t="inlineStr">
        <is>
          <t>Principles of consolidation</t>
        </is>
      </c>
      <c r="B5" s="4" t="inlineStr">
        <is>
          <t>Principles of consolidation The accompanying consolidated financial statements include the accounts of the Company and its wholly-owned subsidiaries. 2seventy bio, Inc. ("2seventy bio") was a wholly-owned subsidiary until it became an independent publicly-traded company on November 4, 2021. All intercompany balances and transactions have been eliminated in consolidation.</t>
        </is>
      </c>
    </row>
    <row r="6">
      <c r="A6" s="4" t="inlineStr">
        <is>
          <t>Discontinued operations</t>
        </is>
      </c>
      <c r="B6" s="4" t="inlineStr">
        <is>
          <t>Discontinued operations The Company determined that the separation of its oncology business in November 2021 and the sale of its manufacturing facility in Durham, North Carolina in July 2021 represented multiple components of a single disposal plan that met the criteria for classification as a discontinued operation in accordance with ASC Subtopic 205-20, Discontinued Operations (“ASC 205-20”). Accordingly, the accompanying consolidated financial statements for all periods presented have been updated to present the assets and liabilities associated with the oncology business and the manufacturing facility separately as discontinued operations on the consolidated balance sheets and the results of all discontinued operations reported as a separate component of loss in the consolidated statements of operations and comprehensive loss (see Note 3, Discontinued operations ).</t>
        </is>
      </c>
    </row>
    <row r="7">
      <c r="A7" s="4" t="inlineStr">
        <is>
          <t>Use of estimates</t>
        </is>
      </c>
      <c r="B7"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the assets and liabilities and losses related to discontinued operations </t>
        </is>
      </c>
    </row>
    <row r="8">
      <c r="A8" s="4" t="inlineStr">
        <is>
          <t>Foreign currency transaction</t>
        </is>
      </c>
      <c r="B8"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t>
        </is>
      </c>
    </row>
    <row r="9">
      <c r="A9" s="4" t="inlineStr">
        <is>
          <t>Segment information</t>
        </is>
      </c>
      <c r="B9" s="4" t="inlineStr">
        <is>
          <t>Segment information The Company operates in a single segment, focusing on researching, developing and commercializing potentially transformative gene therapies for severe genetic diseas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t>
        </is>
      </c>
    </row>
    <row r="10">
      <c r="A10" s="4" t="inlineStr">
        <is>
          <t>Cash and cash equivalents</t>
        </is>
      </c>
      <c r="B10" s="4" t="inlineStr">
        <is>
          <t>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t>
        </is>
      </c>
    </row>
    <row r="11">
      <c r="A11" s="4" t="inlineStr">
        <is>
          <t>Marketable securities</t>
        </is>
      </c>
      <c r="B11" s="4" t="inlineStr">
        <is>
          <t>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t>
        </is>
      </c>
    </row>
    <row r="12">
      <c r="A12" s="4" t="inlineStr">
        <is>
          <t>Concentrations of credit risk and off-balance sheet risk</t>
        </is>
      </c>
      <c r="B12"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which primarily consist of U.S. government agency securities and treasuries, equity securit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t>
        </is>
      </c>
    </row>
    <row r="13">
      <c r="A13" s="4" t="inlineStr">
        <is>
          <t>Fair value of financial instruments</t>
        </is>
      </c>
      <c r="B13"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Marketable securities, and Note 5, Fair value measurements ). The carrying amounts of accounts payable and accrued expenses approximate their fair values due to their short-term nature.</t>
        </is>
      </c>
    </row>
    <row r="14">
      <c r="A14" s="4" t="inlineStr">
        <is>
          <t>Business combinations</t>
        </is>
      </c>
      <c r="B14" s="4" t="inlineStr">
        <is>
          <t>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t>
        </is>
      </c>
    </row>
    <row r="15">
      <c r="A15" s="4" t="inlineStr">
        <is>
          <t>Goodwill</t>
        </is>
      </c>
      <c r="B15" s="4" t="inlineStr">
        <is>
          <t>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t>
        </is>
      </c>
    </row>
    <row r="16">
      <c r="A16" s="4" t="inlineStr">
        <is>
          <t>Intangible assets</t>
        </is>
      </c>
      <c r="B16" s="4" t="inlineStr">
        <is>
          <t>Intangible assets, net Intangible assets, net consist of in-licensed rights with finite lives, net of accumulated amortization. The Company amortizes its intangible assets using the straight-line method over their estimated economic lives and periodically reviews for impairment. During the third quarter of 2021, the Company recognized impairment charges related to intangible assets. In accordance with FASB ASC Topic 350, General Intangibles Other than Goodwill</t>
        </is>
      </c>
    </row>
    <row r="17">
      <c r="A17" s="4" t="inlineStr">
        <is>
          <t>Property, plant and equipment</t>
        </is>
      </c>
      <c r="B17"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is>
      </c>
    </row>
    <row r="18">
      <c r="A18" s="4" t="inlineStr">
        <is>
          <t>Impairment of long-lived assets</t>
        </is>
      </c>
      <c r="B18"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9">
      <c r="A19" s="4" t="inlineStr">
        <is>
          <t>Leases</t>
        </is>
      </c>
      <c r="B19" s="4" t="inlineStr">
        <is>
          <t>Leases Effective January 1, 2019, the Company adopted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is>
      </c>
    </row>
    <row r="20">
      <c r="A20" s="4" t="inlineStr">
        <is>
          <t>Common stock warrants</t>
        </is>
      </c>
      <c r="B20" s="4" t="inlineStr">
        <is>
          <t xml:space="preserve">Common stock warrants The Company's common stock warrants are evaluated pursuant to ASC 480, Distinguishing Liabilities from Equity ("ASC 480"), and ASC 815, Derivatives and Hedging </t>
        </is>
      </c>
    </row>
    <row r="21">
      <c r="A21" s="4" t="inlineStr">
        <is>
          <t>Inventory</t>
        </is>
      </c>
      <c r="B21"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product revenue on the Company’s consolidated statements of operations and comprehensive loss.</t>
        </is>
      </c>
    </row>
    <row r="22">
      <c r="A22" s="4" t="inlineStr">
        <is>
          <t>Revenue recognition</t>
        </is>
      </c>
      <c r="B22"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Product revenue The Company recognizes product revenue in accordance with Topic 606. Product revenue represents sales of ZYNTEGLO. In 2021, the Company distributed ZYNTEGLO directly to hospitals in Germany. The Company determined that contracted sales with hospitals formed a single performance obligation and it recognizes revenue from product sales at the point in time it satisfies the performance obligation, which is upon transferring control of ZYNTEGLO to the hospital. Control of the product generally transfers upon infusion of the product.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addition, the Company entered into strategic collaborations and recognized an immaterial amount of revenue associated with those collaboration agreements.</t>
        </is>
      </c>
    </row>
    <row r="23">
      <c r="A23" s="4" t="inlineStr">
        <is>
          <t>Research and development expenses</t>
        </is>
      </c>
      <c r="B23"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t>
        </is>
      </c>
    </row>
    <row r="24">
      <c r="A24" s="4" t="inlineStr">
        <is>
          <t>Cost of product revenue</t>
        </is>
      </c>
      <c r="B24" s="4" t="inlineStr">
        <is>
          <t>Cost of product revenue Costs to manufacture and deliver the product and those associated with administering the therapy are included in cost of product revenue which are associated with the sale of ZYNTEGLO in Germany. Reserves for excess inventories are also included in cost of product revenue.</t>
        </is>
      </c>
    </row>
    <row r="25">
      <c r="A25" s="4" t="inlineStr">
        <is>
          <t>Stock-based compensation</t>
        </is>
      </c>
      <c r="B25" s="4" t="inlineStr">
        <is>
          <t>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For both employee and non-employee awards, the measurement date is the date of grant.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performance or service conditions are expected to be satisfied. Conversion and modification of equity awards outstanding at date of separation of 2seventy bio In connection with the separation of 2seventy bio on November 4, 2021, under the provisions of the existing plans, the Company adjusted its outstanding equity awards in accordance with the terms of the Employee Matters Agreement (an equitable adjustment) to preserve the intrinsic value of the awards immediately before and after the separation. These modified awards otherwise retained substantially the same terms and conditions, including term and vesting provisions. The Company will recognize future expense for awards denominated in bluebird stock and 2seventy bio stock granted to the Company's employees as a result of the separation of 2seventy bio. Expense related to awards denominated in bluebird stock granted to 2seventy bio employees will be incurred by 2seventy bio. Stock-based compensation expense related to modified awards is measured based on the fair value for the awards as of the modification date. Any incremental stock-based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t>
        </is>
      </c>
    </row>
    <row r="26">
      <c r="A26" s="4" t="inlineStr">
        <is>
          <t>Interest income, net</t>
        </is>
      </c>
      <c r="B26" s="4" t="inlineStr">
        <is>
          <t>Interest income, netInterest income, net consists primarily of interest income earned on investments, net of amortization of premium and accretion of discount.</t>
        </is>
      </c>
    </row>
    <row r="27">
      <c r="A27" s="4" t="inlineStr">
        <is>
          <t>Other income (expense), net</t>
        </is>
      </c>
      <c r="B27" s="4" t="inlineStr">
        <is>
          <t>Other income (expense), net Other income (expense), net consists primarily of gains and losses on equity securities held by the Company, gains and losses on disposal of assets, and gains and losses on foreign currency.</t>
        </is>
      </c>
    </row>
    <row r="28">
      <c r="A28" s="4" t="inlineStr">
        <is>
          <t>Net loss per share</t>
        </is>
      </c>
      <c r="B28" s="4" t="inlineStr">
        <is>
          <t>Net loss per share Basic net loss per share is calculated by dividing net loss from continuing operations attributable to common stockholders, net loss from discontinued operations attributable to common stockholders and net loss attributable to common stockholders by the weighted average number of common shares outstanding during the period, including the shares of common stock issuable upon the exercise of warrants that are exercisable for little or no consideration. Diluted net loss per share is calculated by dividing the net loss from continuing operations attributable to common stockholders, net loss from discontinued operations attributable to common stockholders and net loss attributable to common stockholders by the weighted-average number of common equivalent shares outstanding for the period, including the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t>
        </is>
      </c>
    </row>
    <row r="29">
      <c r="A29" s="4" t="inlineStr">
        <is>
          <t>Income taxes</t>
        </is>
      </c>
      <c r="B29"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is>
      </c>
    </row>
    <row r="30">
      <c r="A30" s="4" t="inlineStr">
        <is>
          <t>Comprehensive loss</t>
        </is>
      </c>
      <c r="B30" s="4" t="inlineStr">
        <is>
          <t>Comprehensive loss Comprehensive loss is composed of net loss and other comprehensive income (loss). Other comprehensive income (loss) consists of unrealized gains and losses on debt securities, foreign currency translation adjustments and other items.</t>
        </is>
      </c>
    </row>
    <row r="31">
      <c r="A31" s="4" t="inlineStr">
        <is>
          <t>Restructuring expenses</t>
        </is>
      </c>
      <c r="B31" s="4" t="inlineStr">
        <is>
          <t>Restructuring expenses The Company records costs and liabilities associated with exit and disposal activities in accordance with FASB ASC Topic 420, Exit or Disposal Cost Obligations ("ASC 420"). Such costs are based on estimates of fair value in the period liabilities are incurred. The Company evaluates and adjusts these costs as appropriate for changes in circumstances as additional information becomes available. Refer to Note 18, Reduction in workforce, for more information .</t>
        </is>
      </c>
    </row>
    <row r="32">
      <c r="A32" s="4" t="inlineStr">
        <is>
          <t>Recent accounting pronouncements</t>
        </is>
      </c>
      <c r="B32" s="4" t="inlineStr">
        <is>
          <t>Recent accounting pronouncements Recently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adoption of ASU 2019-12 did not have a material impact on the Company's financial position or results of operations upon adoption. ASU No. 2020-06, Debt—Debt with Conversion and Other Options (Subtopic 470-20) and Derivatives and Hedging—Contracts in Entity’s Own Equity (Subtopic 815-40):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Company early adopted the new standard, effective January 1, 2021. The adoption of ASU 2020-06 did not have an impact on the Company's financial position or results of operations upon adoption.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The adoption of ASU 2020-08 did not have a material impact on the Company's financial position or results of operations upon adoption. ASU No. 2020-10, Codification Improvements In October 2020, the FASB issued ASU 2020-10, Codification Improvements ("ASU 2020-10").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1160</v>
      </c>
      <c r="C3" s="5" t="n">
        <v>260629</v>
      </c>
    </row>
    <row r="4">
      <c r="A4" s="4" t="inlineStr">
        <is>
          <t>Marketable securities</t>
        </is>
      </c>
      <c r="B4" s="6" t="n">
        <v>138343</v>
      </c>
      <c r="C4" s="6" t="n">
        <v>419599</v>
      </c>
    </row>
    <row r="5">
      <c r="A5" s="4" t="inlineStr">
        <is>
          <t>Prepaid expenses</t>
        </is>
      </c>
      <c r="B5" s="6" t="n">
        <v>25628</v>
      </c>
      <c r="C5" s="6" t="n">
        <v>25718</v>
      </c>
    </row>
    <row r="6">
      <c r="A6" s="4" t="inlineStr">
        <is>
          <t>Inventory</t>
        </is>
      </c>
      <c r="B6" s="6" t="n">
        <v>0</v>
      </c>
      <c r="C6" s="6" t="n">
        <v>10698</v>
      </c>
    </row>
    <row r="7">
      <c r="A7" s="4" t="inlineStr">
        <is>
          <t>Receivables and other current assets</t>
        </is>
      </c>
      <c r="B7" s="6" t="n">
        <v>11389</v>
      </c>
      <c r="C7" s="6" t="n">
        <v>3872</v>
      </c>
    </row>
    <row r="8">
      <c r="A8" s="4" t="inlineStr">
        <is>
          <t>Current assets of discontinued operations</t>
        </is>
      </c>
      <c r="B8" s="6" t="n">
        <v>0</v>
      </c>
      <c r="C8" s="6" t="n">
        <v>495021</v>
      </c>
    </row>
    <row r="9">
      <c r="A9" s="4" t="inlineStr">
        <is>
          <t>Total current assets</t>
        </is>
      </c>
      <c r="B9" s="6" t="n">
        <v>336520</v>
      </c>
      <c r="C9" s="6" t="n">
        <v>1215537</v>
      </c>
    </row>
    <row r="10">
      <c r="A10" s="4" t="inlineStr">
        <is>
          <t>Marketable securities</t>
        </is>
      </c>
      <c r="B10" s="6" t="n">
        <v>97114</v>
      </c>
      <c r="C10" s="6" t="n">
        <v>61445</v>
      </c>
    </row>
    <row r="11">
      <c r="A11" s="4" t="inlineStr">
        <is>
          <t>Property, plant and equipment, net</t>
        </is>
      </c>
      <c r="B11" s="6" t="n">
        <v>9706</v>
      </c>
      <c r="C11" s="6" t="n">
        <v>17373</v>
      </c>
    </row>
    <row r="12">
      <c r="A12" s="4" t="inlineStr">
        <is>
          <t>Intangible assets, net</t>
        </is>
      </c>
      <c r="B12" s="6" t="n">
        <v>0</v>
      </c>
      <c r="C12" s="6" t="n">
        <v>4397</v>
      </c>
    </row>
    <row r="13">
      <c r="A13" s="4" t="inlineStr">
        <is>
          <t>Goodwill</t>
        </is>
      </c>
      <c r="B13" s="6" t="n">
        <v>5646</v>
      </c>
      <c r="C13" s="6" t="n">
        <v>5646</v>
      </c>
    </row>
    <row r="14">
      <c r="A14" s="4" t="inlineStr">
        <is>
          <t>Operating lease right-of-use assets</t>
        </is>
      </c>
      <c r="B14" s="6" t="n">
        <v>91532</v>
      </c>
      <c r="C14" s="6" t="n">
        <v>67563</v>
      </c>
    </row>
    <row r="15">
      <c r="A15" s="4" t="inlineStr">
        <is>
          <t>Restricted cash and other non-current assets</t>
        </is>
      </c>
      <c r="B15" s="6" t="n">
        <v>53277</v>
      </c>
      <c r="C15" s="6" t="n">
        <v>65727</v>
      </c>
    </row>
    <row r="16">
      <c r="A16" s="4" t="inlineStr">
        <is>
          <t>Non-current assets of discontinued operations</t>
        </is>
      </c>
      <c r="B16" s="6" t="n">
        <v>0</v>
      </c>
      <c r="C16" s="6" t="n">
        <v>343564</v>
      </c>
    </row>
    <row r="17">
      <c r="A17" s="4" t="inlineStr">
        <is>
          <t>Total assets</t>
        </is>
      </c>
      <c r="B17" s="6" t="n">
        <v>593795</v>
      </c>
      <c r="C17" s="6" t="n">
        <v>1781252</v>
      </c>
    </row>
    <row r="18">
      <c r="A18" s="3" t="inlineStr">
        <is>
          <t>Current liabilities:</t>
        </is>
      </c>
    </row>
    <row r="19">
      <c r="A19" s="4" t="inlineStr">
        <is>
          <t>Accounts payable</t>
        </is>
      </c>
      <c r="B19" s="6" t="n">
        <v>25883</v>
      </c>
      <c r="C19" s="6" t="n">
        <v>13811</v>
      </c>
    </row>
    <row r="20">
      <c r="A20" s="4" t="inlineStr">
        <is>
          <t>Accrued expenses and other current liabilities</t>
        </is>
      </c>
      <c r="B20" s="6" t="n">
        <v>103958</v>
      </c>
      <c r="C20" s="6" t="n">
        <v>98190</v>
      </c>
    </row>
    <row r="21">
      <c r="A21" s="4" t="inlineStr">
        <is>
          <t>Operating lease liability, current portion</t>
        </is>
      </c>
      <c r="B21" s="6" t="n">
        <v>23152</v>
      </c>
      <c r="C21" s="6" t="n">
        <v>9711</v>
      </c>
    </row>
    <row r="22">
      <c r="A22" s="4" t="inlineStr">
        <is>
          <t>Current liabilities of discontinued operations</t>
        </is>
      </c>
      <c r="B22" s="6" t="n">
        <v>0</v>
      </c>
      <c r="C22" s="6" t="n">
        <v>81876</v>
      </c>
    </row>
    <row r="23">
      <c r="A23" s="4" t="inlineStr">
        <is>
          <t>Total current liabilities</t>
        </is>
      </c>
      <c r="B23" s="6" t="n">
        <v>152993</v>
      </c>
      <c r="C23" s="6" t="n">
        <v>203588</v>
      </c>
    </row>
    <row r="24">
      <c r="A24" s="4" t="inlineStr">
        <is>
          <t>Operating lease liability, net of current portion</t>
        </is>
      </c>
      <c r="B24" s="6" t="n">
        <v>66432</v>
      </c>
      <c r="C24" s="6" t="n">
        <v>55707</v>
      </c>
    </row>
    <row r="25">
      <c r="A25" s="4" t="inlineStr">
        <is>
          <t>Other non-current liabilities</t>
        </is>
      </c>
      <c r="B25" s="6" t="n">
        <v>93</v>
      </c>
      <c r="C25" s="6" t="n">
        <v>5759</v>
      </c>
    </row>
    <row r="26">
      <c r="A26" s="4" t="inlineStr">
        <is>
          <t>Non-current liabilities of discontinued operations</t>
        </is>
      </c>
      <c r="B26" s="6" t="n">
        <v>0</v>
      </c>
      <c r="C26" s="6" t="n">
        <v>161142</v>
      </c>
    </row>
    <row r="27">
      <c r="A27" s="4" t="inlineStr">
        <is>
          <t>Total liabilities</t>
        </is>
      </c>
      <c r="B27" s="6" t="n">
        <v>219518</v>
      </c>
      <c r="C27" s="6" t="n">
        <v>426196</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0.01 par value, 5,000 shares authorized; 0 shares issued and    outstanding at December 31, 2021 and December 31, 2020</t>
        </is>
      </c>
      <c r="B30" s="6" t="n">
        <v>0</v>
      </c>
      <c r="C30" s="6" t="n">
        <v>0</v>
      </c>
    </row>
    <row r="31">
      <c r="A31" s="4" t="inlineStr">
        <is>
          <t>Common stock, $0.01 par value, 125,000 shares authorized; 71,115 and 66,432 shares issued and outstanding at December 31, 2021 and December 31, 2020, respectively</t>
        </is>
      </c>
      <c r="B31" s="6" t="n">
        <v>711</v>
      </c>
      <c r="C31" s="6" t="n">
        <v>665</v>
      </c>
    </row>
    <row r="32">
      <c r="A32" s="4" t="inlineStr">
        <is>
          <t>Additional paid-in capital</t>
        </is>
      </c>
      <c r="B32" s="6" t="n">
        <v>4096402</v>
      </c>
      <c r="C32" s="6" t="n">
        <v>4260443</v>
      </c>
    </row>
    <row r="33">
      <c r="A33" s="4" t="inlineStr">
        <is>
          <t>Accumulated other comprehensive loss</t>
        </is>
      </c>
      <c r="B33" s="6" t="n">
        <v>-2911</v>
      </c>
      <c r="C33" s="6" t="n">
        <v>-5505</v>
      </c>
    </row>
    <row r="34">
      <c r="A34" s="4" t="inlineStr">
        <is>
          <t>Accumulated deficit</t>
        </is>
      </c>
      <c r="B34" s="6" t="n">
        <v>-3719925</v>
      </c>
      <c r="C34" s="6" t="n">
        <v>-2900547</v>
      </c>
    </row>
    <row r="35">
      <c r="A35" s="4" t="inlineStr">
        <is>
          <t>Total stockholders' equity</t>
        </is>
      </c>
      <c r="B35" s="6" t="n">
        <v>374277</v>
      </c>
      <c r="C35" s="6" t="n">
        <v>1355056</v>
      </c>
    </row>
    <row r="36">
      <c r="A36" s="4" t="inlineStr">
        <is>
          <t>Total liabilities and stockholders' equity</t>
        </is>
      </c>
      <c r="B36" s="5" t="n">
        <v>593795</v>
      </c>
      <c r="C36" s="5" t="n">
        <v>1781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tribution of Assets, Liabilities and Stockholders' Equity</t>
        </is>
      </c>
      <c r="B4" s="4" t="inlineStr">
        <is>
          <t xml:space="preserve">The transfer of assets and liabilities to 2seventy bio was effected through a contribution in accordance with the Separation Agreement, as summarized below (in thousands): As of November 4, 2021 Assets Current assets: Cash and cash equivalents $ 174,284 Marketable securities 160,447 Prepaid expenses 8,732 Receivables and other current assets 21,637 Total current assets 365,100 Marketable securities 106,826 Property, plant and equipment, net 33,972 Intangible assets, net 10,664 Goodwill 6,410 Operating lease right-of-use assets 255,556 Restricted cash and other non-current assets 5,650 Total assets $ 784,178 Liabilities Current liabilities: Accounts payable $ 2,982 Accrued expenses and other current liabilities 85,659 Operating lease liability, current portion 6,938 Collaboration research advancement, current portion 8,957 Total current liabilities 104,536 Deferred revenue, net of current portion 25,762 Collaboration research advancement, net of current portion 16,264 Operating lease liability, net of current portion 257,575 Other non-current liabilities 1,896 Total liabilities $ 406,033 Net assets transferred to 2seventy bio $ 378,145 As of December 31, 2020 Assets Current assets: Cash and cash equivalents $ 57,076 Marketable securities 413,947 Prepaid expenses 11,754 Receivables and other current assets 12,244 Total current assets of discontinued operations 495,021 Marketable securities 61,446 Property, plant and equipment, net 145,458 Intangible assets, net 5,644 Goodwill 7,482 Operating lease right-of-use assets 116,456 Restricted cash and other non-current assets 7,078 Total non-current assets of discontinued operations 343,564 Total assets of discontinued operations $ 838,585 Liabilities Current liabilities: Accounts payable $ 7,791 Accrued expenses and other current liabilities 48,716 Operating lease liability, current portion 15,313 Collaboration research advancement, current portion 9,236 Deferred revenue, current portion 820 Total current liabilities of discontinued operations 81,876 Deferred revenue, net of current portion 25,762 Collaboration research advancement, net of current portion 21,581 Operating lease liability, net of current portion 112,290 Other non-current liabilities 1,509 Total non-current liabilities of discontinued operations 161,142 Total liabilities of discontinued operations $ 243,018 </t>
        </is>
      </c>
    </row>
    <row r="5">
      <c r="A5" s="4" t="inlineStr">
        <is>
          <t>Summary of Revenue and Expenses for Discontinued Operations</t>
        </is>
      </c>
      <c r="B5" s="4" t="inlineStr">
        <is>
          <t xml:space="preserve">The following table summarizes revenue and expenses of the discontinued operations for the years ended December 31, 2021, 2020 and 2019 (in thousands): Year ended December 31, 2021 2020 2019 Revenue: Service revenue $ 18,130 $ 114,064 $ 30,729 Collaborative arrangement revenue 18,602 115,594 5,740 Royalty and other revenue 5,762 21,076 8,205 Total revenues 42,494 250,734 44,674 Operating expenses: Research and development 204,287 268,647 255,294 Selling, general and administrative 82,078 46,945 35,518 Share of collaboration loss 10,071 — — Cost of royalty and other revenue 2,292 5,396 2,978 Change in fair value of contingent consideration 387 (6,468) 2,747 Total operating expenses 299,115 314,520 296,537 Loss from operations (256,621) (63,786) (251,863) Interest income, net 791 5,770 17,380 Other income (expense), net (910) 377 (103) Loss before income taxes (256,740) (57,639) (234,586) Net loss $ (256,740) $ (57,639) $ (234,586) Year ended December 31, 2021 2020 2019 Operating activities: Change in fair value of contingent consideration $ 387 $ (6,468) $ 2,747 Depreciation and amortization 14,195 13,730 12,995 Stock-based compensation expense 29,175 34,036 29,545 Loss on fixed assets disposal 569 146 108 Loss on sale of Durham, North Carolina manufacturing facility 1,986 — — Investing activities: Purchase of property, plant and equipment $ (11,256) $ (23,159) $ (57,196) Proceeds from sale of Durham, North Carolina manufacturing facility 110,300 — — Purchase of intangible assets (8,500) — — Supplemental cash flow disclosures: Purchases of property, plant and equipment included in accounts payable and accrued expenses $ 778 $ 2,039 $ 3,064 Right-of-use assets obtained in exchange for operating lease liabilities 151,520 4,989 9,745 </t>
        </is>
      </c>
    </row>
    <row r="6">
      <c r="A6" s="4" t="inlineStr">
        <is>
          <t>Summary of Significant Non-Cash Items and Capital Expenditures for Discontinued Operations</t>
        </is>
      </c>
      <c r="B6" s="4" t="inlineStr">
        <is>
          <t xml:space="preserve">The following table summarizes revenue and expenses of the discontinued operations for the years ended December 31, 2021, 2020 and 2019 (in thousands): Year ended December 31, 2021 2020 2019 Revenue: Service revenue $ 18,130 $ 114,064 $ 30,729 Collaborative arrangement revenue 18,602 115,594 5,740 Royalty and other revenue 5,762 21,076 8,205 Total revenues 42,494 250,734 44,674 Operating expenses: Research and development 204,287 268,647 255,294 Selling, general and administrative 82,078 46,945 35,518 Share of collaboration loss 10,071 — — Cost of royalty and other revenue 2,292 5,396 2,978 Change in fair value of contingent consideration 387 (6,468) 2,747 Total operating expenses 299,115 314,520 296,537 Loss from operations (256,621) (63,786) (251,863) Interest income, net 791 5,770 17,380 Other income (expense), net (910) 377 (103) Loss before income taxes (256,740) (57,639) (234,586) Net loss $ (256,740) $ (57,639) $ (234,586) Year ended December 31, 2021 2020 2019 Operating activities: Change in fair value of contingent consideration $ 387 $ (6,468) $ 2,747 Depreciation and amortization 14,195 13,730 12,995 Stock-based compensation expense 29,175 34,036 29,545 Loss on fixed assets disposal 569 146 108 Loss on sale of Durham, North Carolina manufacturing facility 1,986 — — Investing activities: Purchase of property, plant and equipment $ (11,256) $ (23,159) $ (57,196) Proceeds from sale of Durham, North Carolina manufacturing facility 110,300 — — Purchase of intangible assets (8,500) — — Supplemental cash flow disclosures: Purchases of property, plant and equipment included in accounts payable and accrued expenses $ 778 $ 2,039 $ 3,064 Right-of-use assets obtained in exchange for operating lease liabilities 151,520 4,989 9,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 Held</t>
        </is>
      </c>
      <c r="B4" s="4" t="inlineStr">
        <is>
          <t xml:space="preserve">The following table summarizes the marketable securities held at December 31, 2021 and 2020 (in thousands): Amortized cost / cost Unrealized gains Unrealized losses Fair value December 31, 2021 U.S. government agency securities and treasuries $ 128,902 $ — $ (509) $ 128,393 Corporate bonds 49,366 — (59) 49,307 Commercial paper 54,065 — — 54,065 Equity securities 4,305 — (614) 3,691 Total $ 236,638 $ — $ (1,182) $ 235,456 December 31, 2020 (1) U.S. government agency securities and treasuries $ 337,521 $ 151 $ (37) $ 337,635 Corporate bonds 98,585 216 (20) 98,781 Commercial paper 38,975 — — 38,975 Equity securities 20,017 — (14,364) 5,653 Total $ 495,098 $ 367 $ (14,421) $ 481,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Recorded Amount of Assets and Liabilities Measured at Fair Value on Recurring Basis</t>
        </is>
      </c>
      <c r="B4" s="4" t="inlineStr">
        <is>
          <t>The following table sets forth the Company’s assets and liabilities that are measured at fair value on a recurring basis as of December 31, 2021 and 2020 (in thousands): Total Quoted Significant Significant December 31, 2021 Assets: Cash and cash equivalents $ 161,160 $ 161,146 $ 14 $ — Marketable securities: U.S. government agency securities and treasuries 128,393 — 128,393 — Corporate bonds 49,308 — 49,308 — Commercial paper 54,065 — 54,065 — Equity securities 3,691 3,691 — — Total assets $ 396,617 $ 164,837 $ 231,780 $ — December 31, 2020 (1) Assets: Cash and cash equivalents $ 260,629 $ 260,629 $ — $ — Marketable securities: U.S. government agency securities and treasuries 337,635 — 337,635 — Corporate bonds 98,781 — 98,781 — Commercial paper 38,975 — 38,975 — Equity securities 5,653 5,653 — — Total assets $ 741,673 $ 266,282 $ 475,391 $ — (1) Prior period amounts have been retrospectively adjusted to reflect the effects of the Separation.</t>
        </is>
      </c>
    </row>
    <row r="5">
      <c r="A5" s="4" t="inlineStr">
        <is>
          <t>Debt Securities, Available-for-sale, Unrealized Loss Position, Fair Value</t>
        </is>
      </c>
      <c r="B5" s="4" t="inlineStr">
        <is>
          <t>The following table summarizes available-for-sale debt securities in a continuous unrealized loss position for less than and greater than twelve months, and for which an allowance for credit losses has not been recorded at December 31, 2021 and 2020 (in thousands): Less than 12 months 12 months or greater Total Description Fair value Unrealized losses Fair value Unrealized losses Fair value Unrealized losses December 31, 2021 U.S. government agency securities $ 108,695 $ (505) $ 2,496 $ (4) $ 111,191 $ (509) Corporate bonds 45,042 (56) 3,896 (2) 48,938 (58) Total $ 153,737 $ (561) $ 6,392 $ (6) $ 160,129 $ (567) December 31, 2020 (1) U.S. government agency securities $ 105,692 $ (37) $ — $ — $ 105,692 $ (37) Corporate bonds 38,299 (20) 603 — 38,902 (20) Total $ 143,991 $ (57) $ 603 $ — $ 144,594 $ (57) (1) Prior period amounts have been retrospectively adjusted to reflect the effects of the Sepa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in thousands): As of December 31, 2021 As of December 31, 2020 Raw materials $ — $ 8,967 Finished goods — 1,731 Inventory $ — $ 10,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Net</t>
        </is>
      </c>
      <c r="B4" s="4" t="inlineStr">
        <is>
          <t>Property, plant and equipment, net, consists of the following (in thousands): As of December 31, 2021 2020 (1) Laboratory equipment $ 29,061 $ 27,146 Computer equipment and software 421 447 Office equipment 117 1,077 Leasehold improvements 12 5,949 Construction-in-progress 501 895 Total property, plant and equipment 30,112 35,514 Less accumulated depreciation and amortization (20,406) (18,141) Property, plant and equipment, net $ 9,706 $ 17,373 (1) Prior period amounts have been retrospectively adjusted to reflect the effects of the Sepa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1</t>
        </is>
      </c>
    </row>
    <row r="3">
      <c r="A3" s="3" t="inlineStr">
        <is>
          <t>Other Assets, Noncurrent [Abstract]</t>
        </is>
      </c>
    </row>
    <row r="4">
      <c r="A4" s="4" t="inlineStr">
        <is>
          <t>Schedule of collateralized bank account of financial institution</t>
        </is>
      </c>
      <c r="B4" s="4" t="inlineStr">
        <is>
          <t xml:space="preserve">Total restricted cash as of December 31, 2021 and 2020 consisted of the following (in thousands): As of December 31, 2021 2020 50 Binney Street lease $ 40,072 $ 40,072 Assembly Row lease 2,753 — 60 Binney Street lease — 13,763 Other 2,675 2,188 Total restricted cash $ 45,500 $ 56,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Accrued expenses and other current liabilities consist of the following (in thousands): As of December 31, 2021 2020 (1) Employee compensation $ 41,095 $ 41,192 Accrued goods and services 24,273 14,855 Accrued clinical and contract research organization costs 17,769 20,912 Accrued manufacturing costs 15,722 15,763 Accrued professional fees 1,665 1,541 Deferred revenue, current portion 2,282 1,500 Other 1,152 2,427 Total accrued expenses and other current liabilities $ 103,958 $ 98,190 (1) Prior period amounts have been retrospectively adjusted to reflect the effects of the Sepa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contains a summary of the lease costs recognized under ASC 842 and other information pertaining to the Company’s operating leases for the years ended December 31, 2021 and 2020 (in thousands): For the year ended December 31, 2021 2020 (2) 2019 (2) Lease cost (1) Operating lease cost $ 25,067 $ 18,660 $ 20,005 Total lease cost $ 25,067 $ 18,660 $ 20,005 Other information Operating cash flows used for operating leases $ 22,805 $ 17,780 $ 17,205 Weighted average remaining lease term 4.7 years 6.3 years 7.3 years Weighted average discount rate 5.02 % 5.98 % 6.66 % (1) Short-term lease costs and variable lease costs incurred by the Company for the twelve months ended December 31, 2021, 2020 and 2019 were immaterial. (2) Prior period amounts have been retrospectively adjusted to reflect the effects of the Separation.</t>
        </is>
      </c>
    </row>
    <row r="5">
      <c r="A5" s="4" t="inlineStr">
        <is>
          <t>Summary of Future Minimum Commitments</t>
        </is>
      </c>
      <c r="B5" s="4" t="inlineStr">
        <is>
          <t xml:space="preserve">As of December 31, 2021, future minimum commitments under ASC 842 under the Company’s operating leases were as follows (in thousands): As of Maturity of lease liabilities December 31, 2021 2022 $ 27,037 2023 21,460 2024 18,009 2025 14,639 2026 8,598 2027 and thereafter 12,356 Total lease payments 102,099 Less: imputed interest (12,515) Total operating lease liabilities $ 89,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Non-cancelable Contractual Obligations</t>
        </is>
      </c>
      <c r="B4" s="4" t="inlineStr">
        <is>
          <t xml:space="preserve">The following table presents non-cancelable contractual obligations arising from these arrangements: Years ended December 31, Purchase 2022 $ 43,903 2023 9,918 2024 and thereafter — Total purchase commitments $ 53,8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25000000</v>
      </c>
      <c r="C8" s="6" t="n">
        <v>125000000</v>
      </c>
    </row>
    <row r="9">
      <c r="A9" s="4" t="inlineStr">
        <is>
          <t>Common stock, shares issued (in shares)</t>
        </is>
      </c>
      <c r="B9" s="6" t="n">
        <v>71115000</v>
      </c>
      <c r="C9" s="6" t="n">
        <v>66432000</v>
      </c>
    </row>
    <row r="10">
      <c r="A10" s="4" t="inlineStr">
        <is>
          <t>Common stock, shares outstanding (in shares)</t>
        </is>
      </c>
      <c r="B10" s="6" t="n">
        <v>71115000</v>
      </c>
      <c r="C10" s="6" t="n">
        <v>664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Future Issuance of Common Stock Shares</t>
        </is>
      </c>
      <c r="B4" s="4" t="inlineStr">
        <is>
          <t>The Company has reserved for future issuance the following number of shares of common stock (in thousands): As of December 31, 2021 2020 Options to purchase common stock (1) 5,534 6,262 Restricted stock units (1) 3,427 1,495 2013 Stock Option and Incentive Plan 2,250 2,545 Pre-funded warrants 2,273 — 2013 Employee Stock Purchase Plan 1,347 67 14,831 10,369 (1) Stock options and restricted stock units that are reserved for future issuance include awards outstanding to employees of 2seventy bi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net of accumulated amortization, are summarized as follows (in thousands): As of December 31, 2021 Cost Accumulated amortization Impairment Net In-licensed rights $ 5,224 (1,219) (4,005) — Total $ 5,224 $ (1,219) $ (4,005) $ — As of December 31, 2020 (1) Cost Accumulated amortization Impairment Net In-licensed rights $ 5,224 (827) — 4,397 Total $ 5,224 $ (827) $ — $ 4,397 (1) Prior period amounts have been retrospectively adjusted to reflect the effects of the Separation.</t>
        </is>
      </c>
    </row>
    <row r="5">
      <c r="A5" s="4" t="inlineStr">
        <is>
          <t>Schedule of Finite-Lived Intangible Assets, Future Amortization Expense</t>
        </is>
      </c>
      <c r="B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 by Award Type</t>
        </is>
      </c>
      <c r="B4" s="4" t="inlineStr">
        <is>
          <t xml:space="preserve">Stock-based compensation expense recognized by award type is as follows (in thousands): Year ended December 31, 2021 2020 2019 Stock options $ 54,660 $ 75,837 $ 79,912 Restricted stock units 30,767 38,123 50,158 Employee stock purchase plan and other 13,313 8,636 1,013 $ 98,740 $ 122,596 $ 131,083 </t>
        </is>
      </c>
    </row>
    <row r="5">
      <c r="A5" s="4" t="inlineStr">
        <is>
          <t>Schedule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1 2020 2019 Research and development $ 42,989 $ 49,766 $ 59,378 Selling, general and administrative 55,751 72,830 71,705 $ 98,740 $ 122,596 $ 131,083 </t>
        </is>
      </c>
    </row>
    <row r="6">
      <c r="A6" s="4" t="inlineStr">
        <is>
          <t>Assumptions Used for the Black-Scholes Option-Pricing Model to Determine the Per Share Weighted Average Fair Value for Options Granted</t>
        </is>
      </c>
      <c r="B6" s="4" t="inlineStr">
        <is>
          <t>The fair value of each option issued to employees was estimated at the date of grant using the Black-Scholes option pricing model with the following weighted-average assumptions: Year ended December 31, 2021 2020 2019 Expected volatility 66.7 % 69.5 % 70.7 % Expected term (in years) 6.0 6.0 6.0 Risk-free interest rate 0.8 % 1.4 % 2.3 % Expected dividend yield 0.0 % 0.0 % 0.0 %</t>
        </is>
      </c>
    </row>
    <row r="7">
      <c r="A7" s="4" t="inlineStr">
        <is>
          <t>Summary of Stock Option Activity Under Plan</t>
        </is>
      </c>
      <c r="B7" s="4" t="inlineStr">
        <is>
          <t xml:space="preserve">The following table summarizes the stock option activity under the Company’s equity awards plans: Shares Weighted- Weighted- Aggregate Outstanding at December 31, 2020 6,262 $ 105.02 Granted 1,238 $ 27.19 Exercised (218) $ 6.82 Canceled or forfeited (2,357) $ 81.20 Conversion and modification of awards (1,339) $ 42.90 Outstanding at December 31, 2021 3,586 $ 39.23 6.8 $ 631 Exercisable at December 31, 2021 1,835 $ 57.09 5.5 $ 380 Vested and expected to vest at December 31, 2021 3,586 $ 39.23 6.8 $ 631 (a) The aggregate intrinsic value is calculated as the difference between the exercise price of the underlying options and the fair value of the common stock for the options that were in the money at December 31, 2021. </t>
        </is>
      </c>
    </row>
    <row r="8">
      <c r="A8" s="4" t="inlineStr">
        <is>
          <t>Summary of Restricted Common Stock Awards</t>
        </is>
      </c>
      <c r="B8" s="4" t="inlineStr">
        <is>
          <t xml:space="preserve">The following table summarizes the restricted stock unit activity under the Company’s equity award plans: Shares Weighted-average Unvested balance at December 31, 2020 1,495 $ 102.34 Granted 3,359 26.43 Vested (526) 112.21 Forfeited (987) 53.58 Conversion and modification of awards (148) 16.84 Unvested balance at December 31, 2021 3,193 $ 1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Components of Loss Before Income Taxes</t>
        </is>
      </c>
      <c r="B4" s="4" t="inlineStr">
        <is>
          <t>The components of loss before income taxes were as follows (in thousands): Year ended December 31, 2021 2020 2019 U.S. $ (487,404) $ (431,452) $ (414,586) Foreign (74,976) (128,918) (140,981) Total $ (562,380) $ (560,370) $ (555,567)</t>
        </is>
      </c>
    </row>
    <row r="5">
      <c r="A5" s="4" t="inlineStr">
        <is>
          <t>Summary of Provision for (Benefit from) Income Taxes</t>
        </is>
      </c>
      <c r="B5" s="4" t="inlineStr">
        <is>
          <t>The provision for (benefit from) income taxes were as follows (in thousands): Year ended December 31, 2021 2020 2019 Current: Federal $ — $ — $ — State — 2 7 Foreign 258 684 612 Deferred: Federal — — (966) State — — (198) Foreign — — — Total income tax expense (benefit) $ 258 $ 686 $ (545)</t>
        </is>
      </c>
    </row>
    <row r="6">
      <c r="A6" s="4" t="inlineStr">
        <is>
          <t>Reconciliation of Income Tax Provision (Benefit) Computed at the Statutory Federal Income Tax Rate to Effective Income Tax Rate (Provision) Benefit as Reflected in the Financial Statements</t>
        </is>
      </c>
      <c r="B6" s="4" t="inlineStr">
        <is>
          <t>A reconciliation of income tax expense (benefit) computed at the statutory federal income tax rate to the Company’s effective income tax rate as reflected in the financial statements is as follows: Year ended December 31, 2021 2020 2019 Federal income tax expense at statutory rate 21.0 % 21.0 % 21.0 % State income tax, net of federal benefit 3.9 % 3.1 % 3.7 % Permanent differences (0.6) % (0.6) % (0.8) % Stock-based compensation (3.1) % (2.4) % (0.7) % Research and development credit 4.3 % 6.0 % 5.4 % Foreign differential (1.9) % (4.6) % (3.7) % Other — % (0.3) % 0.8 % Change in valuation allowance (23.6) % (22.3) % (25.6) % Effective income tax rate (expense) benefit — % (0.1) % 0.1 %</t>
        </is>
      </c>
    </row>
    <row r="7">
      <c r="A7" s="4" t="inlineStr">
        <is>
          <t>Components of Deferred Tax Assets and Liabilities</t>
        </is>
      </c>
      <c r="B7" s="4" t="inlineStr">
        <is>
          <t>The significant components of the Company’s deferred tax assets and liabilities are composed of the following (in thousands): Year ended December 31, 2021 2020 (1) Deferred tax assets: U.S. net operating loss carryforwards (federal and state) $ 703,125 $ 546,098 Tax credit carryforwards (federal and state) 281,687 246,742 Capitalized license fees and research and development expenses 2,237 1,558 Deferred revenue 604 398 Stock-based compensation 25,181 37,164 Lease liabilities 22,916 14,787 Accruals and other 15,598 12,894 Total deferred tax assets 1,051,348 859,641 Right-of-use assets (23,053) (15,044) Fixed assets (1,546) (1,212) Less valuation allowance (1,026,749) (843,385) Net deferred taxes $ — $ — (1) Prior period amounts have been retrospectively adjusted to reflect the effects of the Separation.</t>
        </is>
      </c>
    </row>
    <row r="8">
      <c r="A8" s="4" t="inlineStr">
        <is>
          <t>Reconciliation of Unrecognized Tax Benefits</t>
        </is>
      </c>
      <c r="B8" s="4" t="inlineStr">
        <is>
          <t xml:space="preserve">A reconciliation of the beginning and ending amount of unrecognized tax benefits is as follows (in thousands): Unrecognized tax benefits Balance as of December 31, 2019 $ 15,945 Increases (decreases) for tax positions related to current period 3,149 Increases (decreases) for tax positions related to prior periods (100) Balance as of December 31, 2020 18,994 Increases (decreases) for tax positions related to current period 2,949 Increases (decreases) for tax positions related to prior periods 17 Balance as of December 31, 2021 21,9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ummarizes the accrued liabilities activity recorded in connection with the reduction in workforce for the year ended December 31, 2021 (in thousands): Charges Amount paid Amounts accrued April 2021 reduction $ 4,625 $ (4,625) $ — July 2021 reduction 21,176 (16,503) 4,673 Total $ 25,801 $ (21,128) $ 4,6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Year ended December 31, 2021 2020 2019 Outstanding stock options (1) 5,534 6,262 5,483 Restricted stock units (1) 3,427 1,495 1,127 ESPP shares and other — 326 19 8,961 8,083 6,629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table contains quarterly financial information for 2021 and 2020. The Company believes that the following information reflects all normal recurring adjustments necessary for a fair presentation of the information for the periods presented. The operating results for any quarter are not necessarily indicative of results for any future period. 2021 First Second Third Fourth Total (in thousands, except per share data) Total revenues $ 894 $ 143 $ 1,019 $ 1,606 $ 3,662 Total operating expenses 146,988 154,844 155,468 137,273 594,573 Loss from operations (146,094) (154,701) (154,449) (135,667) (590,911) Net loss from continuing operations (121,504) (155,973) (152,834) (132,327) (562,638) Net loss from discontinued operations (84,304) (85,729) (63,982) (22,725) (256,740) Net loss (205,808) (241,702) (216,816) (155,052) (819,378) Net loss per share from continuing operations (1.81) (2.31) (2.23) (1.83) (8.16) Net loss per share from discontinued operations—basic and diluted (1.26) (1.27) (0.93) (0.31) (3.73) Net loss per share—basic and diluted $ (3.07) $ (3.58) $ (3.16) $ (2.14) $ (11.89) 2020 First Second Third Fourth Total (in thousands, except per share data) Total revenues $ — $ — $ — $ — $ — Total operating expenses 144,479 143,650 131,743 139,387 559,259 Loss from operations (144,479) (143,650) (131,743) (139,387) (559,259) Net loss from continuing operations (146,392) (140,665) (137,678) (136,321) (561,056) Net income (loss) from discontinued operations (56,219) 119,200 (57,067) (63,553) (57,639) Net loss (202,611) (21,465) (194,745) (199,874) (618,695) Net loss per share from continuing operations (2.63) (2.33) (2.08) (2.05) (9.02) Net income (loss) per share from discontinued operations—basic and diluted (1.01) 1.97 (0.86) (0.96) (0.93) Net loss per share—basic and diluted $ (3.64) $ (0.36) $ (2.94) $ (3.01) $ (9.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scription of the business - Additional Information (Detail)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t>
        </is>
      </c>
      <c r="L2" s="2" t="inlineStr">
        <is>
          <t>Dec. 31, 2019USD ($)</t>
        </is>
      </c>
      <c r="M2" s="2" t="inlineStr">
        <is>
          <t>Nov. 04, 2021company</t>
        </is>
      </c>
    </row>
    <row r="3">
      <c r="A3" s="3" t="inlineStr">
        <is>
          <t>Organization, Consolidation and Presentation of Financial Statements [Abstract]</t>
        </is>
      </c>
    </row>
    <row r="4">
      <c r="A4" s="4" t="inlineStr">
        <is>
          <t>Number of companies | company</t>
        </is>
      </c>
      <c r="M4" s="6" t="n">
        <v>2</v>
      </c>
    </row>
    <row r="5">
      <c r="A5" s="4" t="inlineStr">
        <is>
          <t>Cash, cash equivalents and marketable securities</t>
        </is>
      </c>
      <c r="B5" s="5" t="n">
        <v>396600</v>
      </c>
      <c r="J5" s="5" t="n">
        <v>396600</v>
      </c>
    </row>
    <row r="6">
      <c r="A6" s="4" t="inlineStr">
        <is>
          <t>Accumulated deficit</t>
        </is>
      </c>
      <c r="B6" s="6" t="n">
        <v>3719925</v>
      </c>
      <c r="F6" s="5" t="n">
        <v>2900547</v>
      </c>
      <c r="J6" s="6" t="n">
        <v>3719925</v>
      </c>
      <c r="K6" s="5" t="n">
        <v>2900547</v>
      </c>
    </row>
    <row r="7">
      <c r="A7" s="4" t="inlineStr">
        <is>
          <t>Net loss from continuing operations</t>
        </is>
      </c>
      <c r="B7" s="5" t="n">
        <v>132327</v>
      </c>
      <c r="C7" s="5" t="n">
        <v>152834</v>
      </c>
      <c r="D7" s="5" t="n">
        <v>155973</v>
      </c>
      <c r="E7" s="5" t="n">
        <v>121504</v>
      </c>
      <c r="F7" s="5" t="n">
        <v>136321</v>
      </c>
      <c r="G7" s="5" t="n">
        <v>137678</v>
      </c>
      <c r="H7" s="5" t="n">
        <v>140665</v>
      </c>
      <c r="I7" s="5" t="n">
        <v>146392</v>
      </c>
      <c r="J7" s="6" t="n">
        <v>562638</v>
      </c>
      <c r="K7" s="6" t="n">
        <v>561056</v>
      </c>
      <c r="L7" s="5" t="n">
        <v>555022</v>
      </c>
    </row>
    <row r="8">
      <c r="A8" s="4" t="inlineStr">
        <is>
          <t>Net cash used in operating activities</t>
        </is>
      </c>
      <c r="J8" s="5" t="n">
        <v>635639</v>
      </c>
      <c r="K8" s="5" t="n">
        <v>470351</v>
      </c>
      <c r="L8" s="5" t="n">
        <v>564384</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Estimated Useful Lives of Assets (Detail)</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ves of assets</t>
        </is>
      </c>
      <c r="B5" s="4" t="inlineStr">
        <is>
          <t>40 years</t>
        </is>
      </c>
    </row>
    <row r="6">
      <c r="A6" s="4" t="inlineStr">
        <is>
          <t>Computer equipment and software</t>
        </is>
      </c>
    </row>
    <row r="7">
      <c r="A7" s="3" t="inlineStr">
        <is>
          <t>Property, Plant and Equipment [Line Items]</t>
        </is>
      </c>
    </row>
    <row r="8">
      <c r="A8" s="4" t="inlineStr">
        <is>
          <t>Estimated useful lives of assets</t>
        </is>
      </c>
      <c r="B8" s="4" t="inlineStr">
        <is>
          <t>3 years</t>
        </is>
      </c>
    </row>
    <row r="9">
      <c r="A9" s="4" t="inlineStr">
        <is>
          <t>Furniture and fixtures | Minimum</t>
        </is>
      </c>
    </row>
    <row r="10">
      <c r="A10" s="3" t="inlineStr">
        <is>
          <t>Property, Plant and Equipment [Line Items]</t>
        </is>
      </c>
    </row>
    <row r="11">
      <c r="A11" s="4" t="inlineStr">
        <is>
          <t>Estimated useful lives of assets</t>
        </is>
      </c>
      <c r="B11" s="4" t="inlineStr">
        <is>
          <t>2 years</t>
        </is>
      </c>
    </row>
    <row r="12">
      <c r="A12" s="4" t="inlineStr">
        <is>
          <t>Furniture and fixtures | Maximum</t>
        </is>
      </c>
    </row>
    <row r="13">
      <c r="A13" s="3" t="inlineStr">
        <is>
          <t>Property, Plant and Equipment [Line Items]</t>
        </is>
      </c>
    </row>
    <row r="14">
      <c r="A14" s="4" t="inlineStr">
        <is>
          <t>Estimated useful lives of assets</t>
        </is>
      </c>
      <c r="B14" s="4" t="inlineStr">
        <is>
          <t>5 years</t>
        </is>
      </c>
    </row>
    <row r="15">
      <c r="A15" s="4" t="inlineStr">
        <is>
          <t>Laboratory equipment | Minimum</t>
        </is>
      </c>
    </row>
    <row r="16">
      <c r="A16" s="3" t="inlineStr">
        <is>
          <t>Property, Plant and Equipment [Line Items]</t>
        </is>
      </c>
    </row>
    <row r="17">
      <c r="A17" s="4" t="inlineStr">
        <is>
          <t>Estimated useful lives of assets</t>
        </is>
      </c>
      <c r="B17" s="4" t="inlineStr">
        <is>
          <t>2 years</t>
        </is>
      </c>
    </row>
    <row r="18">
      <c r="A18" s="4" t="inlineStr">
        <is>
          <t>Laboratory equipment | Maximum</t>
        </is>
      </c>
    </row>
    <row r="19">
      <c r="A19" s="3" t="inlineStr">
        <is>
          <t>Property, Plant and Equipment [Line Items]</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and basis of presentation - Narrative (Detail)</t>
        </is>
      </c>
      <c r="B1" s="2" t="inlineStr">
        <is>
          <t>12 Months Ended</t>
        </is>
      </c>
    </row>
    <row r="2">
      <c r="B2" s="2" t="inlineStr">
        <is>
          <t>Dec. 31, 2021USD ($)target</t>
        </is>
      </c>
    </row>
    <row r="3">
      <c r="A3" s="3" t="inlineStr">
        <is>
          <t>Accounting Policies [Abstract]</t>
        </is>
      </c>
    </row>
    <row r="4">
      <c r="A4" s="4" t="inlineStr">
        <is>
          <t>Number of operating segments | target</t>
        </is>
      </c>
      <c r="B4" s="6" t="n">
        <v>1</v>
      </c>
    </row>
    <row r="5">
      <c r="A5" s="4" t="inlineStr">
        <is>
          <t>Goodwill, impaired, accumulated impairment loss | $</t>
        </is>
      </c>
      <c r="B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s</t>
        </is>
      </c>
      <c r="B4" s="5" t="n">
        <v>3662</v>
      </c>
      <c r="C4" s="5" t="n">
        <v>0</v>
      </c>
      <c r="D4" s="5" t="n">
        <v>0</v>
      </c>
    </row>
    <row r="5">
      <c r="A5" s="3" t="inlineStr">
        <is>
          <t>Operating expenses:</t>
        </is>
      </c>
    </row>
    <row r="6">
      <c r="A6" s="4" t="inlineStr">
        <is>
          <t>Research and development</t>
        </is>
      </c>
      <c r="B6" s="6" t="n">
        <v>319946</v>
      </c>
      <c r="C6" s="6" t="n">
        <v>319309</v>
      </c>
      <c r="D6" s="6" t="n">
        <v>327119</v>
      </c>
    </row>
    <row r="7">
      <c r="A7" s="4" t="inlineStr">
        <is>
          <t>Selling, general and administrative</t>
        </is>
      </c>
      <c r="B7" s="6" t="n">
        <v>209969</v>
      </c>
      <c r="C7" s="6" t="n">
        <v>239950</v>
      </c>
      <c r="D7" s="6" t="n">
        <v>235844</v>
      </c>
    </row>
    <row r="8">
      <c r="A8" s="4" t="inlineStr">
        <is>
          <t>Restructuring expense</t>
        </is>
      </c>
      <c r="B8" s="6" t="n">
        <v>25801</v>
      </c>
      <c r="C8" s="6" t="n">
        <v>0</v>
      </c>
      <c r="D8" s="6" t="n">
        <v>0</v>
      </c>
    </row>
    <row r="9">
      <c r="A9" s="4" t="inlineStr">
        <is>
          <t>Total operating expenses</t>
        </is>
      </c>
      <c r="B9" s="6" t="n">
        <v>594573</v>
      </c>
      <c r="C9" s="6" t="n">
        <v>559259</v>
      </c>
      <c r="D9" s="6" t="n">
        <v>562963</v>
      </c>
    </row>
    <row r="10">
      <c r="A10" s="4" t="inlineStr">
        <is>
          <t>Loss from operations</t>
        </is>
      </c>
      <c r="B10" s="6" t="n">
        <v>-590911</v>
      </c>
      <c r="C10" s="6" t="n">
        <v>-559259</v>
      </c>
      <c r="D10" s="6" t="n">
        <v>-562963</v>
      </c>
    </row>
    <row r="11">
      <c r="A11" s="4" t="inlineStr">
        <is>
          <t>Interest income, net</t>
        </is>
      </c>
      <c r="B11" s="6" t="n">
        <v>879</v>
      </c>
      <c r="C11" s="6" t="n">
        <v>5770</v>
      </c>
      <c r="D11" s="6" t="n">
        <v>17380</v>
      </c>
    </row>
    <row r="12">
      <c r="A12" s="4" t="inlineStr">
        <is>
          <t>Other income (expense), net</t>
        </is>
      </c>
      <c r="B12" s="6" t="n">
        <v>27652</v>
      </c>
      <c r="C12" s="6" t="n">
        <v>-6881</v>
      </c>
      <c r="D12" s="6" t="n">
        <v>-9984</v>
      </c>
    </row>
    <row r="13">
      <c r="A13" s="4" t="inlineStr">
        <is>
          <t>Loss before income taxes</t>
        </is>
      </c>
      <c r="B13" s="6" t="n">
        <v>-562380</v>
      </c>
      <c r="C13" s="6" t="n">
        <v>-560370</v>
      </c>
      <c r="D13" s="6" t="n">
        <v>-555567</v>
      </c>
    </row>
    <row r="14">
      <c r="A14" s="4" t="inlineStr">
        <is>
          <t>Income tax (expense) benefit</t>
        </is>
      </c>
      <c r="B14" s="6" t="n">
        <v>-258</v>
      </c>
      <c r="C14" s="6" t="n">
        <v>-686</v>
      </c>
      <c r="D14" s="6" t="n">
        <v>545</v>
      </c>
    </row>
    <row r="15">
      <c r="A15" s="4" t="inlineStr">
        <is>
          <t>Net loss from continuing operations</t>
        </is>
      </c>
      <c r="B15" s="6" t="n">
        <v>-562638</v>
      </c>
      <c r="C15" s="6" t="n">
        <v>-561056</v>
      </c>
      <c r="D15" s="6" t="n">
        <v>-555022</v>
      </c>
    </row>
    <row r="16">
      <c r="A16" s="4" t="inlineStr">
        <is>
          <t>Net income (loss) from discontinued operations</t>
        </is>
      </c>
      <c r="B16" s="6" t="n">
        <v>-256740</v>
      </c>
      <c r="C16" s="6" t="n">
        <v>-57639</v>
      </c>
      <c r="D16" s="6" t="n">
        <v>-234586</v>
      </c>
    </row>
    <row r="17">
      <c r="A17" s="4" t="inlineStr">
        <is>
          <t>Net loss</t>
        </is>
      </c>
      <c r="B17" s="5" t="n">
        <v>-819378</v>
      </c>
      <c r="C17" s="5" t="n">
        <v>-618695</v>
      </c>
      <c r="D17" s="5" t="n">
        <v>-789608</v>
      </c>
    </row>
    <row r="18">
      <c r="A18" s="4" t="inlineStr">
        <is>
          <t>Net loss per share from continuing operations - basic (in dollars per share)</t>
        </is>
      </c>
      <c r="B18" s="7" t="n">
        <v>-8.16</v>
      </c>
      <c r="C18" s="7" t="n">
        <v>-9.02</v>
      </c>
      <c r="D18" s="7" t="n">
        <v>-10.06</v>
      </c>
    </row>
    <row r="19">
      <c r="A19" s="4" t="inlineStr">
        <is>
          <t>Net loss per share from continuing operations - diluted (in dollars per share)</t>
        </is>
      </c>
      <c r="B19" s="8" t="n">
        <v>-8.16</v>
      </c>
      <c r="C19" s="8" t="n">
        <v>-9.02</v>
      </c>
      <c r="D19" s="8" t="n">
        <v>-10.06</v>
      </c>
    </row>
    <row r="20">
      <c r="A20" s="4" t="inlineStr">
        <is>
          <t>Net loss per share from discontinued operations - basic (in dollars per share)</t>
        </is>
      </c>
      <c r="B20" s="8" t="n">
        <v>-3.73</v>
      </c>
      <c r="C20" s="8" t="n">
        <v>-0.93</v>
      </c>
      <c r="D20" s="8" t="n">
        <v>-4.25</v>
      </c>
    </row>
    <row r="21">
      <c r="A21" s="4" t="inlineStr">
        <is>
          <t>Net loss per share from discontinued operations - diluted (in dollars per share)</t>
        </is>
      </c>
      <c r="B21" s="8" t="n">
        <v>-3.73</v>
      </c>
      <c r="C21" s="8" t="n">
        <v>-0.93</v>
      </c>
      <c r="D21" s="8" t="n">
        <v>-4.25</v>
      </c>
    </row>
    <row r="22">
      <c r="A22" s="4" t="inlineStr">
        <is>
          <t>Net loss per share applicable to common stockholders - basic (in dollars per share)</t>
        </is>
      </c>
      <c r="B22" s="8" t="n">
        <v>-11.89</v>
      </c>
      <c r="C22" s="8" t="n">
        <v>-9.949999999999999</v>
      </c>
      <c r="D22" s="8" t="n">
        <v>-14.31</v>
      </c>
    </row>
    <row r="23">
      <c r="A23" s="4" t="inlineStr">
        <is>
          <t>Net loss per share applicable to common stockholders - diluted (in dollars per share)</t>
        </is>
      </c>
      <c r="B23" s="7" t="n">
        <v>-11.89</v>
      </c>
      <c r="C23" s="7" t="n">
        <v>-9.949999999999999</v>
      </c>
      <c r="D23" s="7" t="n">
        <v>-14.31</v>
      </c>
    </row>
    <row r="24">
      <c r="A24" s="4" t="inlineStr">
        <is>
          <t>Weighted-average number of common shares used in computing net loss per share - basic and diluted (in shares)</t>
        </is>
      </c>
      <c r="B24" s="6" t="n">
        <v>68910</v>
      </c>
      <c r="C24" s="6" t="n">
        <v>62178</v>
      </c>
      <c r="D24" s="6" t="n">
        <v>55191</v>
      </c>
    </row>
    <row r="25">
      <c r="A25" s="3" t="inlineStr">
        <is>
          <t>Other comprehensive income (loss):</t>
        </is>
      </c>
    </row>
    <row r="26">
      <c r="A26" s="4" t="inlineStr">
        <is>
          <t>Other comprehensive income (loss)</t>
        </is>
      </c>
      <c r="B26" s="5" t="n">
        <v>2364</v>
      </c>
      <c r="C26" s="5" t="n">
        <v>-3612</v>
      </c>
      <c r="D26" s="5" t="n">
        <v>1734</v>
      </c>
    </row>
    <row r="27">
      <c r="A27" s="4" t="inlineStr">
        <is>
          <t>Comprehensive loss</t>
        </is>
      </c>
      <c r="B27" s="6" t="n">
        <v>-817014</v>
      </c>
      <c r="C27" s="6" t="n">
        <v>-622307</v>
      </c>
      <c r="D27" s="6" t="n">
        <v>-787874</v>
      </c>
    </row>
    <row r="28">
      <c r="A28" s="4" t="inlineStr">
        <is>
          <t>Product revenue</t>
        </is>
      </c>
    </row>
    <row r="29">
      <c r="A29" s="3" t="inlineStr">
        <is>
          <t>Revenue:</t>
        </is>
      </c>
    </row>
    <row r="30">
      <c r="A30" s="4" t="inlineStr">
        <is>
          <t>Revenue</t>
        </is>
      </c>
      <c r="B30" s="6" t="n">
        <v>2850</v>
      </c>
      <c r="C30" s="6" t="n">
        <v>0</v>
      </c>
      <c r="D30" s="6" t="n">
        <v>0</v>
      </c>
    </row>
    <row r="31">
      <c r="A31" s="3" t="inlineStr">
        <is>
          <t>Operating expenses:</t>
        </is>
      </c>
    </row>
    <row r="32">
      <c r="A32" s="4" t="inlineStr">
        <is>
          <t>Cost of product revenue</t>
        </is>
      </c>
      <c r="B32" s="6" t="n">
        <v>38857</v>
      </c>
      <c r="C32" s="6" t="n">
        <v>0</v>
      </c>
      <c r="D32" s="6" t="n">
        <v>0</v>
      </c>
    </row>
    <row r="33">
      <c r="A33" s="4" t="inlineStr">
        <is>
          <t>Other revenue</t>
        </is>
      </c>
    </row>
    <row r="34">
      <c r="A34" s="3" t="inlineStr">
        <is>
          <t>Revenue:</t>
        </is>
      </c>
    </row>
    <row r="35">
      <c r="A35" s="4" t="inlineStr">
        <is>
          <t>Revenue</t>
        </is>
      </c>
      <c r="B35" s="5" t="n">
        <v>812</v>
      </c>
      <c r="C35" s="5" t="n">
        <v>0</v>
      </c>
      <c r="D3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3" customWidth="1" min="3" max="3"/>
    <col width="14" customWidth="1" min="4" max="4"/>
    <col width="24" customWidth="1" min="5" max="5"/>
  </cols>
  <sheetData>
    <row r="1">
      <c r="A1" s="1" t="inlineStr">
        <is>
          <t>Discontinued operations - Narrative (Details) $ / shares in Units, $ in Millions</t>
        </is>
      </c>
      <c r="B1" s="2" t="inlineStr">
        <is>
          <t>12 Months Ended</t>
        </is>
      </c>
    </row>
    <row r="2">
      <c r="B2" s="2" t="inlineStr">
        <is>
          <t>Dec. 31, 2021USD ($)$ / shares</t>
        </is>
      </c>
      <c r="C2" s="2" t="inlineStr">
        <is>
          <t>Nov. 03, 2021agreement</t>
        </is>
      </c>
      <c r="D2" s="2" t="inlineStr">
        <is>
          <t>Oct. 19, 2021</t>
        </is>
      </c>
      <c r="E2" s="2" t="inlineStr">
        <is>
          <t>Dec. 31, 2020$ / shares</t>
        </is>
      </c>
    </row>
    <row r="3">
      <c r="A3" s="3" t="inlineStr">
        <is>
          <t>Income Statement, Balance Sheet and Additional Disclosures by Disposal Groups, Including Discontinued Operations [Line Items]</t>
        </is>
      </c>
    </row>
    <row r="4">
      <c r="A4" s="4" t="inlineStr">
        <is>
          <t>Conversion ratio</t>
        </is>
      </c>
      <c r="D4" s="10" t="n">
        <v>0.3333</v>
      </c>
    </row>
    <row r="5">
      <c r="A5" s="4" t="inlineStr">
        <is>
          <t>Common stock, par value (in dollars per share) | $ / shares</t>
        </is>
      </c>
      <c r="B5" s="7" t="n">
        <v>0.01</v>
      </c>
      <c r="E5" s="7" t="n">
        <v>0.01</v>
      </c>
    </row>
    <row r="6">
      <c r="A6" s="4" t="inlineStr">
        <is>
          <t>Number of transition services agreements | agreement</t>
        </is>
      </c>
      <c r="C6" s="6" t="n">
        <v>2</v>
      </c>
    </row>
    <row r="7">
      <c r="A7" s="4" t="inlineStr">
        <is>
          <t>Initial term of transition services agreement</t>
        </is>
      </c>
      <c r="C7" s="4" t="inlineStr">
        <is>
          <t>2 years</t>
        </is>
      </c>
    </row>
    <row r="8">
      <c r="A8" s="4" t="inlineStr">
        <is>
          <t>Selling, general and administrative expense related to transition services agreement</t>
        </is>
      </c>
      <c r="B8" s="9" t="n">
        <v>0.7</v>
      </c>
    </row>
    <row r="9">
      <c r="A9" s="4" t="inlineStr">
        <is>
          <t>Lentiviral Vector Manufacturing Facility</t>
        </is>
      </c>
    </row>
    <row r="10">
      <c r="A10" s="3" t="inlineStr">
        <is>
          <t>Income Statement, Balance Sheet and Additional Disclosures by Disposal Groups, Including Discontinued Operations [Line Items]</t>
        </is>
      </c>
    </row>
    <row r="11">
      <c r="A11" s="4" t="inlineStr">
        <is>
          <t>Net assets transferred to 2seventy bio</t>
        </is>
      </c>
      <c r="B11" s="11" t="n">
        <v>111.2</v>
      </c>
    </row>
    <row r="12">
      <c r="A12" s="4" t="inlineStr">
        <is>
          <t>Loss on fixed assets disposal</t>
        </is>
      </c>
      <c r="B12" s="5" t="n">
        <v>2</v>
      </c>
    </row>
    <row r="13">
      <c r="A13" s="4" t="inlineStr">
        <is>
          <t>2seventy bio</t>
        </is>
      </c>
    </row>
    <row r="14">
      <c r="A14" s="3" t="inlineStr">
        <is>
          <t>Income Statement, Balance Sheet and Additional Disclosures by Disposal Groups, Including Discontinued Operations [Line Items]</t>
        </is>
      </c>
    </row>
    <row r="15">
      <c r="A15" s="4" t="inlineStr">
        <is>
          <t>Common stock, par value (in dollars per share) | $ / shares</t>
        </is>
      </c>
      <c r="B15" s="12" t="n">
        <v>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Revenue and Expen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Net loss from discontinued operations</t>
        </is>
      </c>
      <c r="B4" s="5" t="n">
        <v>-22725</v>
      </c>
      <c r="C4" s="5" t="n">
        <v>-63982</v>
      </c>
      <c r="D4" s="5" t="n">
        <v>-85729</v>
      </c>
      <c r="E4" s="5" t="n">
        <v>-84304</v>
      </c>
      <c r="F4" s="5" t="n">
        <v>-63553</v>
      </c>
      <c r="G4" s="5" t="n">
        <v>-57067</v>
      </c>
      <c r="H4" s="5" t="n">
        <v>119200</v>
      </c>
      <c r="I4" s="5" t="n">
        <v>-56219</v>
      </c>
      <c r="J4" s="5" t="n">
        <v>-256740</v>
      </c>
      <c r="K4" s="5" t="n">
        <v>-57639</v>
      </c>
      <c r="L4" s="5" t="n">
        <v>-234586</v>
      </c>
    </row>
    <row r="5">
      <c r="A5" s="4" t="inlineStr">
        <is>
          <t>2seventy bio | Discontinued Operations, Disposed of by Means Other than Sale, Spinoff</t>
        </is>
      </c>
    </row>
    <row r="6">
      <c r="A6" s="3" t="inlineStr">
        <is>
          <t>Income Statement, Balance Sheet and Additional Disclosures by Disposal Groups, Including Discontinued Operations [Line Items]</t>
        </is>
      </c>
    </row>
    <row r="7">
      <c r="A7" s="4" t="inlineStr">
        <is>
          <t>Total revenues</t>
        </is>
      </c>
      <c r="J7" s="6" t="n">
        <v>42494</v>
      </c>
      <c r="K7" s="6" t="n">
        <v>250734</v>
      </c>
      <c r="L7" s="6" t="n">
        <v>44674</v>
      </c>
    </row>
    <row r="8">
      <c r="A8" s="4" t="inlineStr">
        <is>
          <t>Research and development</t>
        </is>
      </c>
      <c r="J8" s="6" t="n">
        <v>204287</v>
      </c>
      <c r="K8" s="6" t="n">
        <v>268647</v>
      </c>
      <c r="L8" s="6" t="n">
        <v>255294</v>
      </c>
    </row>
    <row r="9">
      <c r="A9" s="4" t="inlineStr">
        <is>
          <t>Selling, general and administrative</t>
        </is>
      </c>
      <c r="J9" s="6" t="n">
        <v>82078</v>
      </c>
      <c r="K9" s="6" t="n">
        <v>46945</v>
      </c>
      <c r="L9" s="6" t="n">
        <v>35518</v>
      </c>
    </row>
    <row r="10">
      <c r="A10" s="4" t="inlineStr">
        <is>
          <t>Share of collaboration loss</t>
        </is>
      </c>
      <c r="J10" s="6" t="n">
        <v>10071</v>
      </c>
      <c r="K10" s="6" t="n">
        <v>0</v>
      </c>
      <c r="L10" s="6" t="n">
        <v>0</v>
      </c>
    </row>
    <row r="11">
      <c r="A11" s="4" t="inlineStr">
        <is>
          <t>Change in fair value of contingent consideration</t>
        </is>
      </c>
      <c r="J11" s="6" t="n">
        <v>387</v>
      </c>
      <c r="K11" s="6" t="n">
        <v>-6468</v>
      </c>
      <c r="L11" s="6" t="n">
        <v>2747</v>
      </c>
    </row>
    <row r="12">
      <c r="A12" s="4" t="inlineStr">
        <is>
          <t>Total operating expenses</t>
        </is>
      </c>
      <c r="J12" s="6" t="n">
        <v>299115</v>
      </c>
      <c r="K12" s="6" t="n">
        <v>314520</v>
      </c>
      <c r="L12" s="6" t="n">
        <v>296537</v>
      </c>
    </row>
    <row r="13">
      <c r="A13" s="4" t="inlineStr">
        <is>
          <t>Loss from operations</t>
        </is>
      </c>
      <c r="J13" s="6" t="n">
        <v>-256621</v>
      </c>
      <c r="K13" s="6" t="n">
        <v>-63786</v>
      </c>
      <c r="L13" s="6" t="n">
        <v>-251863</v>
      </c>
    </row>
    <row r="14">
      <c r="A14" s="4" t="inlineStr">
        <is>
          <t>Interest income, net</t>
        </is>
      </c>
      <c r="J14" s="6" t="n">
        <v>791</v>
      </c>
      <c r="K14" s="6" t="n">
        <v>5770</v>
      </c>
      <c r="L14" s="6" t="n">
        <v>17380</v>
      </c>
    </row>
    <row r="15">
      <c r="A15" s="4" t="inlineStr">
        <is>
          <t>Other income (expense), net</t>
        </is>
      </c>
      <c r="J15" s="6" t="n">
        <v>910</v>
      </c>
      <c r="L15" s="6" t="n">
        <v>103</v>
      </c>
    </row>
    <row r="16">
      <c r="A16" s="4" t="inlineStr">
        <is>
          <t>Other income (expense), net</t>
        </is>
      </c>
      <c r="K16" s="6" t="n">
        <v>377</v>
      </c>
    </row>
    <row r="17">
      <c r="A17" s="4" t="inlineStr">
        <is>
          <t>Loss before income taxes</t>
        </is>
      </c>
      <c r="J17" s="6" t="n">
        <v>-256740</v>
      </c>
      <c r="K17" s="6" t="n">
        <v>-57639</v>
      </c>
      <c r="L17" s="6" t="n">
        <v>-234586</v>
      </c>
    </row>
    <row r="18">
      <c r="A18" s="4" t="inlineStr">
        <is>
          <t>Net loss from discontinued operations</t>
        </is>
      </c>
      <c r="J18" s="6" t="n">
        <v>-256740</v>
      </c>
      <c r="K18" s="6" t="n">
        <v>-57639</v>
      </c>
      <c r="L18" s="6" t="n">
        <v>-234586</v>
      </c>
    </row>
    <row r="19">
      <c r="A19" s="4" t="inlineStr">
        <is>
          <t>2seventy bio | Discontinued Operations, Disposed of by Means Other than Sale, Spinoff | Service revenue</t>
        </is>
      </c>
    </row>
    <row r="20">
      <c r="A20" s="3" t="inlineStr">
        <is>
          <t>Income Statement, Balance Sheet and Additional Disclosures by Disposal Groups, Including Discontinued Operations [Line Items]</t>
        </is>
      </c>
    </row>
    <row r="21">
      <c r="A21" s="4" t="inlineStr">
        <is>
          <t>Total revenues</t>
        </is>
      </c>
      <c r="J21" s="6" t="n">
        <v>18130</v>
      </c>
      <c r="K21" s="6" t="n">
        <v>114064</v>
      </c>
      <c r="L21" s="6" t="n">
        <v>30729</v>
      </c>
    </row>
    <row r="22">
      <c r="A22" s="4" t="inlineStr">
        <is>
          <t>2seventy bio | Discontinued Operations, Disposed of by Means Other than Sale, Spinoff | Collaborative arrangement revenue</t>
        </is>
      </c>
    </row>
    <row r="23">
      <c r="A23" s="3" t="inlineStr">
        <is>
          <t>Income Statement, Balance Sheet and Additional Disclosures by Disposal Groups, Including Discontinued Operations [Line Items]</t>
        </is>
      </c>
    </row>
    <row r="24">
      <c r="A24" s="4" t="inlineStr">
        <is>
          <t>Total revenues</t>
        </is>
      </c>
      <c r="J24" s="6" t="n">
        <v>18602</v>
      </c>
      <c r="K24" s="6" t="n">
        <v>115594</v>
      </c>
      <c r="L24" s="6" t="n">
        <v>5740</v>
      </c>
    </row>
    <row r="25">
      <c r="A25" s="4" t="inlineStr">
        <is>
          <t>2seventy bio | Discontinued Operations, Disposed of by Means Other than Sale, Spinoff | Royalty and other revenue</t>
        </is>
      </c>
    </row>
    <row r="26">
      <c r="A26" s="3" t="inlineStr">
        <is>
          <t>Income Statement, Balance Sheet and Additional Disclosures by Disposal Groups, Including Discontinued Operations [Line Items]</t>
        </is>
      </c>
    </row>
    <row r="27">
      <c r="A27" s="4" t="inlineStr">
        <is>
          <t>Total revenues</t>
        </is>
      </c>
      <c r="J27" s="6" t="n">
        <v>5762</v>
      </c>
      <c r="K27" s="6" t="n">
        <v>21076</v>
      </c>
      <c r="L27" s="6" t="n">
        <v>8205</v>
      </c>
    </row>
    <row r="28">
      <c r="A28" s="4" t="inlineStr">
        <is>
          <t>Cost of royalty and other revenue</t>
        </is>
      </c>
      <c r="J28" s="5" t="n">
        <v>2292</v>
      </c>
      <c r="K28" s="5" t="n">
        <v>5396</v>
      </c>
      <c r="L28" s="5" t="n">
        <v>297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Liabilities and Stockholders' Equity (Details) - USD ($) $ in Thousands</t>
        </is>
      </c>
      <c r="B1" s="2" t="inlineStr">
        <is>
          <t>Dec. 31, 2021</t>
        </is>
      </c>
      <c r="C1" s="2" t="inlineStr">
        <is>
          <t>Nov. 04, 2021</t>
        </is>
      </c>
      <c r="D1" s="2" t="inlineStr">
        <is>
          <t>Dec. 31, 2020</t>
        </is>
      </c>
    </row>
    <row r="2">
      <c r="A2" s="3" t="inlineStr">
        <is>
          <t>Current assets:</t>
        </is>
      </c>
    </row>
    <row r="3">
      <c r="A3" s="4" t="inlineStr">
        <is>
          <t>Total current assets of discontinued operations</t>
        </is>
      </c>
      <c r="B3" s="5" t="n">
        <v>0</v>
      </c>
      <c r="D3" s="5" t="n">
        <v>495021</v>
      </c>
    </row>
    <row r="4">
      <c r="A4" s="4" t="inlineStr">
        <is>
          <t>Non-current assets of discontinued operations</t>
        </is>
      </c>
      <c r="B4" s="6" t="n">
        <v>0</v>
      </c>
      <c r="D4" s="6" t="n">
        <v>343564</v>
      </c>
    </row>
    <row r="5">
      <c r="A5" s="3" t="inlineStr">
        <is>
          <t>Current liabilities:</t>
        </is>
      </c>
    </row>
    <row r="6">
      <c r="A6" s="4" t="inlineStr">
        <is>
          <t>Total current liabilities</t>
        </is>
      </c>
      <c r="B6" s="6" t="n">
        <v>0</v>
      </c>
      <c r="D6" s="6" t="n">
        <v>81876</v>
      </c>
    </row>
    <row r="7">
      <c r="A7" s="4" t="inlineStr">
        <is>
          <t>Non-current liabilities of discontinued operations</t>
        </is>
      </c>
      <c r="B7" s="5" t="n">
        <v>0</v>
      </c>
      <c r="D7" s="6" t="n">
        <v>161142</v>
      </c>
    </row>
    <row r="8">
      <c r="A8" s="4" t="inlineStr">
        <is>
          <t>2seventy bio | Discontinued Operations, Disposed of by Means Other than Sale, Spinoff</t>
        </is>
      </c>
    </row>
    <row r="9">
      <c r="A9" s="3" t="inlineStr">
        <is>
          <t>Current assets:</t>
        </is>
      </c>
    </row>
    <row r="10">
      <c r="A10" s="4" t="inlineStr">
        <is>
          <t>Cash and cash equivalents</t>
        </is>
      </c>
      <c r="C10" s="5" t="n">
        <v>174284</v>
      </c>
      <c r="D10" s="6" t="n">
        <v>57076</v>
      </c>
    </row>
    <row r="11">
      <c r="A11" s="4" t="inlineStr">
        <is>
          <t>Marketable securities</t>
        </is>
      </c>
      <c r="C11" s="6" t="n">
        <v>160447</v>
      </c>
      <c r="D11" s="6" t="n">
        <v>413947</v>
      </c>
    </row>
    <row r="12">
      <c r="A12" s="4" t="inlineStr">
        <is>
          <t>Prepaid expenses</t>
        </is>
      </c>
      <c r="C12" s="6" t="n">
        <v>8732</v>
      </c>
      <c r="D12" s="6" t="n">
        <v>11754</v>
      </c>
    </row>
    <row r="13">
      <c r="A13" s="4" t="inlineStr">
        <is>
          <t>Receivables and other current assets</t>
        </is>
      </c>
      <c r="C13" s="6" t="n">
        <v>21637</v>
      </c>
      <c r="D13" s="6" t="n">
        <v>12244</v>
      </c>
    </row>
    <row r="14">
      <c r="A14" s="4" t="inlineStr">
        <is>
          <t>Total current assets of discontinued operations</t>
        </is>
      </c>
      <c r="C14" s="6" t="n">
        <v>365100</v>
      </c>
      <c r="D14" s="6" t="n">
        <v>495021</v>
      </c>
    </row>
    <row r="15">
      <c r="A15" s="4" t="inlineStr">
        <is>
          <t>Marketable securities</t>
        </is>
      </c>
      <c r="C15" s="6" t="n">
        <v>106826</v>
      </c>
      <c r="D15" s="6" t="n">
        <v>61446</v>
      </c>
    </row>
    <row r="16">
      <c r="A16" s="4" t="inlineStr">
        <is>
          <t>Property, plant and equipment, net</t>
        </is>
      </c>
      <c r="C16" s="6" t="n">
        <v>33972</v>
      </c>
      <c r="D16" s="6" t="n">
        <v>145458</v>
      </c>
    </row>
    <row r="17">
      <c r="A17" s="4" t="inlineStr">
        <is>
          <t>Intangible assets, net</t>
        </is>
      </c>
      <c r="C17" s="6" t="n">
        <v>10664</v>
      </c>
      <c r="D17" s="6" t="n">
        <v>5644</v>
      </c>
    </row>
    <row r="18">
      <c r="A18" s="4" t="inlineStr">
        <is>
          <t>Goodwill</t>
        </is>
      </c>
      <c r="C18" s="6" t="n">
        <v>6410</v>
      </c>
      <c r="D18" s="6" t="n">
        <v>7482</v>
      </c>
    </row>
    <row r="19">
      <c r="A19" s="4" t="inlineStr">
        <is>
          <t>Operating lease right-of-use assets</t>
        </is>
      </c>
      <c r="C19" s="6" t="n">
        <v>255556</v>
      </c>
      <c r="D19" s="6" t="n">
        <v>116456</v>
      </c>
    </row>
    <row r="20">
      <c r="A20" s="4" t="inlineStr">
        <is>
          <t>Restricted cash and other non-current assets</t>
        </is>
      </c>
      <c r="C20" s="6" t="n">
        <v>5650</v>
      </c>
      <c r="D20" s="6" t="n">
        <v>7078</v>
      </c>
    </row>
    <row r="21">
      <c r="A21" s="4" t="inlineStr">
        <is>
          <t>Non-current assets of discontinued operations</t>
        </is>
      </c>
      <c r="D21" s="6" t="n">
        <v>343564</v>
      </c>
    </row>
    <row r="22">
      <c r="A22" s="4" t="inlineStr">
        <is>
          <t>Total assets</t>
        </is>
      </c>
      <c r="C22" s="6" t="n">
        <v>784178</v>
      </c>
      <c r="D22" s="6" t="n">
        <v>838585</v>
      </c>
    </row>
    <row r="23">
      <c r="A23" s="3" t="inlineStr">
        <is>
          <t>Current liabilities:</t>
        </is>
      </c>
    </row>
    <row r="24">
      <c r="A24" s="4" t="inlineStr">
        <is>
          <t>Accounts payable</t>
        </is>
      </c>
      <c r="C24" s="6" t="n">
        <v>2982</v>
      </c>
      <c r="D24" s="6" t="n">
        <v>7791</v>
      </c>
    </row>
    <row r="25">
      <c r="A25" s="4" t="inlineStr">
        <is>
          <t>Accrued expenses and other current liabilities</t>
        </is>
      </c>
      <c r="C25" s="6" t="n">
        <v>85659</v>
      </c>
      <c r="D25" s="6" t="n">
        <v>48716</v>
      </c>
    </row>
    <row r="26">
      <c r="A26" s="4" t="inlineStr">
        <is>
          <t>Operating lease liability, current portion</t>
        </is>
      </c>
      <c r="C26" s="6" t="n">
        <v>6938</v>
      </c>
      <c r="D26" s="6" t="n">
        <v>15313</v>
      </c>
    </row>
    <row r="27">
      <c r="A27" s="4" t="inlineStr">
        <is>
          <t>Collaboration research advancement, current portion</t>
        </is>
      </c>
      <c r="C27" s="6" t="n">
        <v>8957</v>
      </c>
      <c r="D27" s="6" t="n">
        <v>9236</v>
      </c>
    </row>
    <row r="28">
      <c r="A28" s="4" t="inlineStr">
        <is>
          <t>Deferred revenue, current portion</t>
        </is>
      </c>
      <c r="D28" s="6" t="n">
        <v>820</v>
      </c>
    </row>
    <row r="29">
      <c r="A29" s="4" t="inlineStr">
        <is>
          <t>Total current liabilities</t>
        </is>
      </c>
      <c r="C29" s="6" t="n">
        <v>104536</v>
      </c>
      <c r="D29" s="6" t="n">
        <v>81876</v>
      </c>
    </row>
    <row r="30">
      <c r="A30" s="4" t="inlineStr">
        <is>
          <t>Deferred revenue, net of current portion</t>
        </is>
      </c>
      <c r="C30" s="6" t="n">
        <v>25762</v>
      </c>
      <c r="D30" s="6" t="n">
        <v>25762</v>
      </c>
    </row>
    <row r="31">
      <c r="A31" s="4" t="inlineStr">
        <is>
          <t>Collaboration research advancement, net of current portion</t>
        </is>
      </c>
      <c r="C31" s="6" t="n">
        <v>16264</v>
      </c>
      <c r="D31" s="6" t="n">
        <v>21581</v>
      </c>
    </row>
    <row r="32">
      <c r="A32" s="4" t="inlineStr">
        <is>
          <t>Operating lease liability, net of current portion</t>
        </is>
      </c>
      <c r="C32" s="6" t="n">
        <v>257575</v>
      </c>
      <c r="D32" s="6" t="n">
        <v>112290</v>
      </c>
    </row>
    <row r="33">
      <c r="A33" s="4" t="inlineStr">
        <is>
          <t>Other non-current liabilities</t>
        </is>
      </c>
      <c r="C33" s="6" t="n">
        <v>1896</v>
      </c>
      <c r="D33" s="6" t="n">
        <v>1509</v>
      </c>
    </row>
    <row r="34">
      <c r="A34" s="4" t="inlineStr">
        <is>
          <t>Non-current liabilities of discontinued operations</t>
        </is>
      </c>
      <c r="D34" s="6" t="n">
        <v>161142</v>
      </c>
    </row>
    <row r="35">
      <c r="A35" s="4" t="inlineStr">
        <is>
          <t>Total liabilities</t>
        </is>
      </c>
      <c r="C35" s="6" t="n">
        <v>406033</v>
      </c>
      <c r="D35" s="5" t="n">
        <v>243018</v>
      </c>
    </row>
    <row r="36">
      <c r="A36" s="4" t="inlineStr">
        <is>
          <t>Net assets transferred to 2seventy bio</t>
        </is>
      </c>
      <c r="C36" s="5" t="n">
        <v>378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ignificant Non-Cash Items and Capital Expenditure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hange in fair value of contingent consideration</t>
        </is>
      </c>
      <c r="B4" s="5" t="n">
        <v>387</v>
      </c>
      <c r="C4" s="5" t="n">
        <v>-6468</v>
      </c>
      <c r="D4" s="5" t="n">
        <v>2747</v>
      </c>
    </row>
    <row r="5">
      <c r="A5" s="4" t="inlineStr">
        <is>
          <t>Depreciation and amortization</t>
        </is>
      </c>
      <c r="B5" s="6" t="n">
        <v>4900</v>
      </c>
      <c r="C5" s="6" t="n">
        <v>5100</v>
      </c>
      <c r="D5" s="6" t="n">
        <v>4100</v>
      </c>
    </row>
    <row r="6">
      <c r="A6" s="4" t="inlineStr">
        <is>
          <t>Stock-based compensation expense</t>
        </is>
      </c>
      <c r="B6" s="6" t="n">
        <v>127915</v>
      </c>
      <c r="C6" s="6" t="n">
        <v>156631</v>
      </c>
      <c r="D6" s="6" t="n">
        <v>160629</v>
      </c>
    </row>
    <row r="7">
      <c r="A7" s="3" t="inlineStr">
        <is>
          <t>Investing activities:</t>
        </is>
      </c>
    </row>
    <row r="8">
      <c r="A8" s="4" t="inlineStr">
        <is>
          <t>Purchase of property, plant and equipment</t>
        </is>
      </c>
      <c r="B8" s="6" t="n">
        <v>-14503</v>
      </c>
      <c r="C8" s="6" t="n">
        <v>-28986</v>
      </c>
      <c r="D8" s="6" t="n">
        <v>-71028</v>
      </c>
    </row>
    <row r="9">
      <c r="A9" s="4" t="inlineStr">
        <is>
          <t>Proceeds from sale of Durham, North Carolina manufacturing facility</t>
        </is>
      </c>
      <c r="B9" s="6" t="n">
        <v>110300</v>
      </c>
      <c r="C9" s="6" t="n">
        <v>0</v>
      </c>
      <c r="D9" s="6" t="n">
        <v>0</v>
      </c>
    </row>
    <row r="10">
      <c r="A10" s="4" t="inlineStr">
        <is>
          <t>Purchase of intangible assets</t>
        </is>
      </c>
      <c r="B10" s="6" t="n">
        <v>-8500</v>
      </c>
      <c r="C10" s="6" t="n">
        <v>0</v>
      </c>
      <c r="D10" s="6" t="n">
        <v>-5224</v>
      </c>
    </row>
    <row r="11">
      <c r="A11" s="3" t="inlineStr">
        <is>
          <t>Supplemental cash flow disclosures:</t>
        </is>
      </c>
    </row>
    <row r="12">
      <c r="A12" s="4" t="inlineStr">
        <is>
          <t>Purchases of property, plant and equipment included in accounts    payable and accrued expenses</t>
        </is>
      </c>
      <c r="B12" s="6" t="n">
        <v>411</v>
      </c>
      <c r="C12" s="6" t="n">
        <v>2854</v>
      </c>
      <c r="D12" s="6" t="n">
        <v>5286</v>
      </c>
    </row>
    <row r="13">
      <c r="A13" s="4" t="inlineStr">
        <is>
          <t>Right-of-use assets obtained in exchange for operating lease liabilities</t>
        </is>
      </c>
      <c r="B13" s="6" t="n">
        <v>202221</v>
      </c>
      <c r="C13" s="6" t="n">
        <v>19414</v>
      </c>
      <c r="D13" s="6" t="n">
        <v>23939</v>
      </c>
    </row>
    <row r="14">
      <c r="A14" s="4" t="inlineStr">
        <is>
          <t>Discontinued Operations, Disposed of by Means Other than Sale, Spinoff | 2seventy bio</t>
        </is>
      </c>
    </row>
    <row r="15">
      <c r="A15" s="3" t="inlineStr">
        <is>
          <t>Operating activities:</t>
        </is>
      </c>
    </row>
    <row r="16">
      <c r="A16" s="4" t="inlineStr">
        <is>
          <t>Change in fair value of contingent consideration</t>
        </is>
      </c>
      <c r="B16" s="6" t="n">
        <v>387</v>
      </c>
      <c r="C16" s="6" t="n">
        <v>-6468</v>
      </c>
      <c r="D16" s="6" t="n">
        <v>2747</v>
      </c>
    </row>
    <row r="17">
      <c r="A17" s="4" t="inlineStr">
        <is>
          <t>Depreciation and amortization</t>
        </is>
      </c>
      <c r="B17" s="6" t="n">
        <v>14195</v>
      </c>
      <c r="C17" s="6" t="n">
        <v>13730</v>
      </c>
      <c r="D17" s="6" t="n">
        <v>12995</v>
      </c>
    </row>
    <row r="18">
      <c r="A18" s="4" t="inlineStr">
        <is>
          <t>Stock-based compensation expense</t>
        </is>
      </c>
      <c r="B18" s="6" t="n">
        <v>29175</v>
      </c>
      <c r="C18" s="6" t="n">
        <v>34036</v>
      </c>
      <c r="D18" s="6" t="n">
        <v>29545</v>
      </c>
    </row>
    <row r="19">
      <c r="A19" s="4" t="inlineStr">
        <is>
          <t>Loss on fixed assets disposal</t>
        </is>
      </c>
      <c r="B19" s="6" t="n">
        <v>569</v>
      </c>
      <c r="C19" s="6" t="n">
        <v>146</v>
      </c>
      <c r="D19" s="6" t="n">
        <v>108</v>
      </c>
    </row>
    <row r="20">
      <c r="A20" s="4" t="inlineStr">
        <is>
          <t>Loss on sale of Durham, North Carolina manufacturing facility</t>
        </is>
      </c>
      <c r="B20" s="6" t="n">
        <v>1986</v>
      </c>
      <c r="C20" s="6" t="n">
        <v>0</v>
      </c>
      <c r="D20" s="6" t="n">
        <v>0</v>
      </c>
    </row>
    <row r="21">
      <c r="A21" s="3" t="inlineStr">
        <is>
          <t>Investing activities:</t>
        </is>
      </c>
    </row>
    <row r="22">
      <c r="A22" s="4" t="inlineStr">
        <is>
          <t>Purchase of property, plant and equipment</t>
        </is>
      </c>
      <c r="B22" s="6" t="n">
        <v>-11256</v>
      </c>
      <c r="C22" s="6" t="n">
        <v>-23159</v>
      </c>
      <c r="D22" s="6" t="n">
        <v>-57196</v>
      </c>
    </row>
    <row r="23">
      <c r="A23" s="4" t="inlineStr">
        <is>
          <t>Proceeds from sale of Durham, North Carolina manufacturing facility</t>
        </is>
      </c>
      <c r="B23" s="6" t="n">
        <v>110300</v>
      </c>
      <c r="C23" s="6" t="n">
        <v>0</v>
      </c>
      <c r="D23" s="6" t="n">
        <v>0</v>
      </c>
    </row>
    <row r="24">
      <c r="A24" s="4" t="inlineStr">
        <is>
          <t>Purchase of intangible assets</t>
        </is>
      </c>
      <c r="B24" s="6" t="n">
        <v>-8500</v>
      </c>
      <c r="C24" s="6" t="n">
        <v>0</v>
      </c>
      <c r="D24" s="6" t="n">
        <v>0</v>
      </c>
    </row>
    <row r="25">
      <c r="A25" s="3" t="inlineStr">
        <is>
          <t>Supplemental cash flow disclosures:</t>
        </is>
      </c>
    </row>
    <row r="26">
      <c r="A26" s="4" t="inlineStr">
        <is>
          <t>Purchases of property, plant and equipment included in accounts    payable and accrued expenses</t>
        </is>
      </c>
      <c r="B26" s="6" t="n">
        <v>778</v>
      </c>
      <c r="C26" s="6" t="n">
        <v>2039</v>
      </c>
      <c r="D26" s="6" t="n">
        <v>3064</v>
      </c>
    </row>
    <row r="27">
      <c r="A27" s="4" t="inlineStr">
        <is>
          <t>Right-of-use assets obtained in exchange for operating lease liabilities</t>
        </is>
      </c>
      <c r="B27" s="5" t="n">
        <v>151520</v>
      </c>
      <c r="C27" s="5" t="n">
        <v>4989</v>
      </c>
      <c r="D27" s="5" t="n">
        <v>97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 $ in Thousands</t>
        </is>
      </c>
      <c r="B1" s="2" t="inlineStr">
        <is>
          <t>Dec. 31, 2021</t>
        </is>
      </c>
      <c r="C1" s="2" t="inlineStr">
        <is>
          <t>Dec. 31, 2020</t>
        </is>
      </c>
    </row>
    <row r="2">
      <c r="A2" s="3" t="inlineStr">
        <is>
          <t>Debt Securities, Available-for-sale [Line Items]</t>
        </is>
      </c>
    </row>
    <row r="3">
      <c r="A3" s="4" t="inlineStr">
        <is>
          <t>Equity securities, amortized cost / cost</t>
        </is>
      </c>
      <c r="B3" s="5" t="n">
        <v>4305</v>
      </c>
      <c r="C3" s="5" t="n">
        <v>20017</v>
      </c>
    </row>
    <row r="4">
      <c r="A4" s="4" t="inlineStr">
        <is>
          <t>Marketable securities, amortized cost / cost</t>
        </is>
      </c>
      <c r="B4" s="6" t="n">
        <v>236638</v>
      </c>
      <c r="C4" s="6" t="n">
        <v>495098</v>
      </c>
    </row>
    <row r="5">
      <c r="A5" s="4" t="inlineStr">
        <is>
          <t>Equity securities, unrealized gains</t>
        </is>
      </c>
      <c r="B5" s="6" t="n">
        <v>0</v>
      </c>
      <c r="C5" s="6" t="n">
        <v>0</v>
      </c>
    </row>
    <row r="6">
      <c r="A6" s="4" t="inlineStr">
        <is>
          <t>Marketable securities, unrealized gains</t>
        </is>
      </c>
      <c r="B6" s="6" t="n">
        <v>0</v>
      </c>
      <c r="C6" s="6" t="n">
        <v>367</v>
      </c>
    </row>
    <row r="7">
      <c r="A7" s="4" t="inlineStr">
        <is>
          <t>Equity securities, unrealized losses</t>
        </is>
      </c>
      <c r="B7" s="6" t="n">
        <v>-614</v>
      </c>
      <c r="C7" s="6" t="n">
        <v>-14364</v>
      </c>
    </row>
    <row r="8">
      <c r="A8" s="4" t="inlineStr">
        <is>
          <t>Marketable securities, unrealized losses</t>
        </is>
      </c>
      <c r="B8" s="6" t="n">
        <v>-1182</v>
      </c>
      <c r="C8" s="6" t="n">
        <v>-14421</v>
      </c>
    </row>
    <row r="9">
      <c r="A9" s="4" t="inlineStr">
        <is>
          <t>Equity securities</t>
        </is>
      </c>
      <c r="B9" s="6" t="n">
        <v>3691</v>
      </c>
      <c r="C9" s="6" t="n">
        <v>5653</v>
      </c>
    </row>
    <row r="10">
      <c r="A10" s="4" t="inlineStr">
        <is>
          <t>Marketable securities, fair value</t>
        </is>
      </c>
      <c r="B10" s="6" t="n">
        <v>235456</v>
      </c>
      <c r="C10" s="6" t="n">
        <v>481044</v>
      </c>
    </row>
    <row r="11">
      <c r="A11" s="4" t="inlineStr">
        <is>
          <t>U.S. government agency securities and treasuries</t>
        </is>
      </c>
    </row>
    <row r="12">
      <c r="A12" s="3" t="inlineStr">
        <is>
          <t>Debt Securities, Available-for-sale [Line Items]</t>
        </is>
      </c>
    </row>
    <row r="13">
      <c r="A13" s="4" t="inlineStr">
        <is>
          <t>Debt securities, amortized cost / cost</t>
        </is>
      </c>
      <c r="B13" s="6" t="n">
        <v>128902</v>
      </c>
      <c r="C13" s="6" t="n">
        <v>337521</v>
      </c>
    </row>
    <row r="14">
      <c r="A14" s="4" t="inlineStr">
        <is>
          <t>Debt securities, unrealized gains</t>
        </is>
      </c>
      <c r="B14" s="6" t="n">
        <v>0</v>
      </c>
      <c r="C14" s="6" t="n">
        <v>151</v>
      </c>
    </row>
    <row r="15">
      <c r="A15" s="4" t="inlineStr">
        <is>
          <t>Debt securities, unrealized losses</t>
        </is>
      </c>
      <c r="B15" s="6" t="n">
        <v>-509</v>
      </c>
      <c r="C15" s="6" t="n">
        <v>-37</v>
      </c>
    </row>
    <row r="16">
      <c r="A16" s="4" t="inlineStr">
        <is>
          <t>Debt securities, fair value</t>
        </is>
      </c>
      <c r="B16" s="6" t="n">
        <v>128393</v>
      </c>
      <c r="C16" s="6" t="n">
        <v>337635</v>
      </c>
    </row>
    <row r="17">
      <c r="A17" s="4" t="inlineStr">
        <is>
          <t>Corporate bonds</t>
        </is>
      </c>
    </row>
    <row r="18">
      <c r="A18" s="3" t="inlineStr">
        <is>
          <t>Debt Securities, Available-for-sale [Line Items]</t>
        </is>
      </c>
    </row>
    <row r="19">
      <c r="A19" s="4" t="inlineStr">
        <is>
          <t>Debt securities, amortized cost / cost</t>
        </is>
      </c>
      <c r="B19" s="6" t="n">
        <v>49366</v>
      </c>
      <c r="C19" s="6" t="n">
        <v>98585</v>
      </c>
    </row>
    <row r="20">
      <c r="A20" s="4" t="inlineStr">
        <is>
          <t>Debt securities, unrealized gains</t>
        </is>
      </c>
      <c r="B20" s="6" t="n">
        <v>0</v>
      </c>
      <c r="C20" s="6" t="n">
        <v>216</v>
      </c>
    </row>
    <row r="21">
      <c r="A21" s="4" t="inlineStr">
        <is>
          <t>Debt securities, unrealized losses</t>
        </is>
      </c>
      <c r="B21" s="6" t="n">
        <v>-59</v>
      </c>
      <c r="C21" s="6" t="n">
        <v>-20</v>
      </c>
    </row>
    <row r="22">
      <c r="A22" s="4" t="inlineStr">
        <is>
          <t>Debt securities, fair value</t>
        </is>
      </c>
      <c r="B22" s="6" t="n">
        <v>49307</v>
      </c>
      <c r="C22" s="6" t="n">
        <v>98781</v>
      </c>
    </row>
    <row r="23">
      <c r="A23" s="4" t="inlineStr">
        <is>
          <t>Commercial paper</t>
        </is>
      </c>
    </row>
    <row r="24">
      <c r="A24" s="3" t="inlineStr">
        <is>
          <t>Debt Securities, Available-for-sale [Line Items]</t>
        </is>
      </c>
    </row>
    <row r="25">
      <c r="A25" s="4" t="inlineStr">
        <is>
          <t>Debt securities, amortized cost / cost</t>
        </is>
      </c>
      <c r="B25" s="6" t="n">
        <v>54065</v>
      </c>
      <c r="C25" s="6" t="n">
        <v>38975</v>
      </c>
    </row>
    <row r="26">
      <c r="A26" s="4" t="inlineStr">
        <is>
          <t>Debt securities, unrealized gains</t>
        </is>
      </c>
      <c r="B26" s="6" t="n">
        <v>0</v>
      </c>
      <c r="C26" s="6" t="n">
        <v>0</v>
      </c>
    </row>
    <row r="27">
      <c r="A27" s="4" t="inlineStr">
        <is>
          <t>Debt securities, unrealized losses</t>
        </is>
      </c>
      <c r="B27" s="6" t="n">
        <v>0</v>
      </c>
      <c r="C27" s="6" t="n">
        <v>0</v>
      </c>
    </row>
    <row r="28">
      <c r="A28" s="4" t="inlineStr">
        <is>
          <t>Debt securities, fair value</t>
        </is>
      </c>
      <c r="B28" s="5" t="n">
        <v>54065</v>
      </c>
      <c r="C28" s="5" t="n">
        <v>38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 Narrative (Detail) - USD ($)</t>
        </is>
      </c>
      <c r="B1" s="2" t="inlineStr">
        <is>
          <t>Dec. 31, 2021</t>
        </is>
      </c>
      <c r="C1" s="2" t="inlineStr">
        <is>
          <t>Dec. 31, 2020</t>
        </is>
      </c>
    </row>
    <row r="2">
      <c r="A2" s="3" t="inlineStr">
        <is>
          <t>Investments, Debt and Equity Securities [Abstract]</t>
        </is>
      </c>
    </row>
    <row r="3">
      <c r="A3" s="4" t="inlineStr">
        <is>
          <t>Debt securities, available-for-sale, noncurrent</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Dec. 31, 2021</t>
        </is>
      </c>
      <c r="C1" s="2" t="inlineStr">
        <is>
          <t>Dec. 31, 2020</t>
        </is>
      </c>
    </row>
    <row r="2">
      <c r="A2" s="3" t="inlineStr">
        <is>
          <t>Assets:</t>
        </is>
      </c>
    </row>
    <row r="3">
      <c r="A3" s="4" t="inlineStr">
        <is>
          <t>Equity securities</t>
        </is>
      </c>
      <c r="B3" s="5" t="n">
        <v>3691</v>
      </c>
      <c r="C3" s="5" t="n">
        <v>5653</v>
      </c>
    </row>
    <row r="4">
      <c r="A4" s="4" t="inlineStr">
        <is>
          <t>Corporate bonds</t>
        </is>
      </c>
    </row>
    <row r="5">
      <c r="A5" s="3" t="inlineStr">
        <is>
          <t>Assets:</t>
        </is>
      </c>
    </row>
    <row r="6">
      <c r="A6" s="4" t="inlineStr">
        <is>
          <t>Marketable securities</t>
        </is>
      </c>
      <c r="B6" s="6" t="n">
        <v>49307</v>
      </c>
      <c r="C6" s="6" t="n">
        <v>98781</v>
      </c>
    </row>
    <row r="7">
      <c r="A7" s="4" t="inlineStr">
        <is>
          <t>Commercial paper</t>
        </is>
      </c>
    </row>
    <row r="8">
      <c r="A8" s="3" t="inlineStr">
        <is>
          <t>Assets:</t>
        </is>
      </c>
    </row>
    <row r="9">
      <c r="A9" s="4" t="inlineStr">
        <is>
          <t>Marketable securities</t>
        </is>
      </c>
      <c r="B9" s="6" t="n">
        <v>54065</v>
      </c>
      <c r="C9" s="6" t="n">
        <v>38975</v>
      </c>
    </row>
    <row r="10">
      <c r="A10" s="4" t="inlineStr">
        <is>
          <t>Fair value, measurements, recurring</t>
        </is>
      </c>
    </row>
    <row r="11">
      <c r="A11" s="3" t="inlineStr">
        <is>
          <t>Assets:</t>
        </is>
      </c>
    </row>
    <row r="12">
      <c r="A12" s="4" t="inlineStr">
        <is>
          <t>Cash and cash equivalents</t>
        </is>
      </c>
      <c r="B12" s="6" t="n">
        <v>161160</v>
      </c>
      <c r="C12" s="6" t="n">
        <v>260629</v>
      </c>
    </row>
    <row r="13">
      <c r="A13" s="4" t="inlineStr">
        <is>
          <t>Equity securities</t>
        </is>
      </c>
      <c r="B13" s="6" t="n">
        <v>3691</v>
      </c>
      <c r="C13" s="6" t="n">
        <v>5653</v>
      </c>
    </row>
    <row r="14">
      <c r="A14" s="4" t="inlineStr">
        <is>
          <t>Total assets</t>
        </is>
      </c>
      <c r="B14" s="6" t="n">
        <v>396617</v>
      </c>
      <c r="C14" s="6" t="n">
        <v>741673</v>
      </c>
    </row>
    <row r="15">
      <c r="A15" s="4" t="inlineStr">
        <is>
          <t>Fair value, measurements, recurring | U.S. government agency securities and treasuries</t>
        </is>
      </c>
    </row>
    <row r="16">
      <c r="A16" s="3" t="inlineStr">
        <is>
          <t>Assets:</t>
        </is>
      </c>
    </row>
    <row r="17">
      <c r="A17" s="4" t="inlineStr">
        <is>
          <t>Marketable securities</t>
        </is>
      </c>
      <c r="B17" s="6" t="n">
        <v>128393</v>
      </c>
      <c r="C17" s="6" t="n">
        <v>337635</v>
      </c>
    </row>
    <row r="18">
      <c r="A18" s="4" t="inlineStr">
        <is>
          <t>Fair value, measurements, recurring | Corporate bonds</t>
        </is>
      </c>
    </row>
    <row r="19">
      <c r="A19" s="3" t="inlineStr">
        <is>
          <t>Assets:</t>
        </is>
      </c>
    </row>
    <row r="20">
      <c r="A20" s="4" t="inlineStr">
        <is>
          <t>Marketable securities</t>
        </is>
      </c>
      <c r="B20" s="6" t="n">
        <v>49308</v>
      </c>
      <c r="C20" s="6" t="n">
        <v>98781</v>
      </c>
    </row>
    <row r="21">
      <c r="A21" s="4" t="inlineStr">
        <is>
          <t>Fair value, measurements, recurring | Commercial paper</t>
        </is>
      </c>
    </row>
    <row r="22">
      <c r="A22" s="3" t="inlineStr">
        <is>
          <t>Assets:</t>
        </is>
      </c>
    </row>
    <row r="23">
      <c r="A23" s="4" t="inlineStr">
        <is>
          <t>Marketable securities</t>
        </is>
      </c>
      <c r="B23" s="6" t="n">
        <v>54065</v>
      </c>
      <c r="C23" s="6" t="n">
        <v>38975</v>
      </c>
    </row>
    <row r="24">
      <c r="A24" s="4" t="inlineStr">
        <is>
          <t>Fair value, measurements, recurring | Quoted prices in active markets (Level 1)</t>
        </is>
      </c>
    </row>
    <row r="25">
      <c r="A25" s="3" t="inlineStr">
        <is>
          <t>Assets:</t>
        </is>
      </c>
    </row>
    <row r="26">
      <c r="A26" s="4" t="inlineStr">
        <is>
          <t>Cash and cash equivalents</t>
        </is>
      </c>
      <c r="B26" s="6" t="n">
        <v>161146</v>
      </c>
      <c r="C26" s="6" t="n">
        <v>260629</v>
      </c>
    </row>
    <row r="27">
      <c r="A27" s="4" t="inlineStr">
        <is>
          <t>Equity securities</t>
        </is>
      </c>
      <c r="B27" s="6" t="n">
        <v>3691</v>
      </c>
      <c r="C27" s="6" t="n">
        <v>5653</v>
      </c>
    </row>
    <row r="28">
      <c r="A28" s="4" t="inlineStr">
        <is>
          <t>Total assets</t>
        </is>
      </c>
      <c r="B28" s="6" t="n">
        <v>164837</v>
      </c>
      <c r="C28" s="6" t="n">
        <v>266282</v>
      </c>
    </row>
    <row r="29">
      <c r="A29" s="4" t="inlineStr">
        <is>
          <t>Fair value, measurements, recurring | Quoted prices in active markets (Level 1) | U.S. government agency securities and treasuries</t>
        </is>
      </c>
    </row>
    <row r="30">
      <c r="A30" s="3" t="inlineStr">
        <is>
          <t>Assets:</t>
        </is>
      </c>
    </row>
    <row r="31">
      <c r="A31" s="4" t="inlineStr">
        <is>
          <t>Marketable securities</t>
        </is>
      </c>
      <c r="B31" s="6" t="n">
        <v>0</v>
      </c>
      <c r="C31" s="6" t="n">
        <v>0</v>
      </c>
    </row>
    <row r="32">
      <c r="A32" s="4" t="inlineStr">
        <is>
          <t>Fair value, measurements, recurring | Quoted prices in active markets (Level 1) | Corporate bonds</t>
        </is>
      </c>
    </row>
    <row r="33">
      <c r="A33" s="3" t="inlineStr">
        <is>
          <t>Assets:</t>
        </is>
      </c>
    </row>
    <row r="34">
      <c r="A34" s="4" t="inlineStr">
        <is>
          <t>Marketable securities</t>
        </is>
      </c>
      <c r="B34" s="6" t="n">
        <v>0</v>
      </c>
      <c r="C34" s="6" t="n">
        <v>0</v>
      </c>
    </row>
    <row r="35">
      <c r="A35" s="4" t="inlineStr">
        <is>
          <t>Fair value, measurements, recurring | Quoted prices in active markets (Level 1) | Commercial paper</t>
        </is>
      </c>
    </row>
    <row r="36">
      <c r="A36" s="3" t="inlineStr">
        <is>
          <t>Assets:</t>
        </is>
      </c>
    </row>
    <row r="37">
      <c r="A37" s="4" t="inlineStr">
        <is>
          <t>Marketable securities</t>
        </is>
      </c>
      <c r="B37" s="6" t="n">
        <v>0</v>
      </c>
      <c r="C37" s="6" t="n">
        <v>0</v>
      </c>
    </row>
    <row r="38">
      <c r="A38" s="4" t="inlineStr">
        <is>
          <t>Fair value, measurements, recurring | Significant other observable inputs (Level 2)</t>
        </is>
      </c>
    </row>
    <row r="39">
      <c r="A39" s="3" t="inlineStr">
        <is>
          <t>Assets:</t>
        </is>
      </c>
    </row>
    <row r="40">
      <c r="A40" s="4" t="inlineStr">
        <is>
          <t>Cash and cash equivalents</t>
        </is>
      </c>
      <c r="B40" s="6" t="n">
        <v>14</v>
      </c>
      <c r="C40" s="6" t="n">
        <v>0</v>
      </c>
    </row>
    <row r="41">
      <c r="A41" s="4" t="inlineStr">
        <is>
          <t>Equity securities</t>
        </is>
      </c>
      <c r="B41" s="6" t="n">
        <v>0</v>
      </c>
      <c r="C41" s="6" t="n">
        <v>0</v>
      </c>
    </row>
    <row r="42">
      <c r="A42" s="4" t="inlineStr">
        <is>
          <t>Total assets</t>
        </is>
      </c>
      <c r="B42" s="6" t="n">
        <v>231780</v>
      </c>
      <c r="C42" s="6" t="n">
        <v>475391</v>
      </c>
    </row>
    <row r="43">
      <c r="A43" s="4" t="inlineStr">
        <is>
          <t>Fair value, measurements, recurring | Significant other observable inputs (Level 2) | U.S. government agency securities and treasuries</t>
        </is>
      </c>
    </row>
    <row r="44">
      <c r="A44" s="3" t="inlineStr">
        <is>
          <t>Assets:</t>
        </is>
      </c>
    </row>
    <row r="45">
      <c r="A45" s="4" t="inlineStr">
        <is>
          <t>Marketable securities</t>
        </is>
      </c>
      <c r="B45" s="6" t="n">
        <v>128393</v>
      </c>
      <c r="C45" s="6" t="n">
        <v>337635</v>
      </c>
    </row>
    <row r="46">
      <c r="A46" s="4" t="inlineStr">
        <is>
          <t>Fair value, measurements, recurring | Significant other observable inputs (Level 2) | Corporate bonds</t>
        </is>
      </c>
    </row>
    <row r="47">
      <c r="A47" s="3" t="inlineStr">
        <is>
          <t>Assets:</t>
        </is>
      </c>
    </row>
    <row r="48">
      <c r="A48" s="4" t="inlineStr">
        <is>
          <t>Marketable securities</t>
        </is>
      </c>
      <c r="B48" s="6" t="n">
        <v>49308</v>
      </c>
      <c r="C48" s="6" t="n">
        <v>98781</v>
      </c>
    </row>
    <row r="49">
      <c r="A49" s="4" t="inlineStr">
        <is>
          <t>Fair value, measurements, recurring | Significant other observable inputs (Level 2) | Commercial paper</t>
        </is>
      </c>
    </row>
    <row r="50">
      <c r="A50" s="3" t="inlineStr">
        <is>
          <t>Assets:</t>
        </is>
      </c>
    </row>
    <row r="51">
      <c r="A51" s="4" t="inlineStr">
        <is>
          <t>Marketable securities</t>
        </is>
      </c>
      <c r="B51" s="6" t="n">
        <v>54065</v>
      </c>
      <c r="C51" s="6" t="n">
        <v>38975</v>
      </c>
    </row>
    <row r="52">
      <c r="A52" s="4" t="inlineStr">
        <is>
          <t>Fair value, measurements, recurring | Significant unobservable inputs (Level 3)</t>
        </is>
      </c>
    </row>
    <row r="53">
      <c r="A53" s="3" t="inlineStr">
        <is>
          <t>Assets:</t>
        </is>
      </c>
    </row>
    <row r="54">
      <c r="A54" s="4" t="inlineStr">
        <is>
          <t>Cash and cash equivalents</t>
        </is>
      </c>
      <c r="B54" s="6" t="n">
        <v>0</v>
      </c>
      <c r="C54" s="6" t="n">
        <v>0</v>
      </c>
    </row>
    <row r="55">
      <c r="A55" s="4" t="inlineStr">
        <is>
          <t>Equity securities</t>
        </is>
      </c>
      <c r="B55" s="6" t="n">
        <v>0</v>
      </c>
      <c r="C55" s="6" t="n">
        <v>0</v>
      </c>
    </row>
    <row r="56">
      <c r="A56" s="4" t="inlineStr">
        <is>
          <t>Total assets</t>
        </is>
      </c>
      <c r="B56" s="6" t="n">
        <v>0</v>
      </c>
      <c r="C56" s="6" t="n">
        <v>0</v>
      </c>
    </row>
    <row r="57">
      <c r="A57" s="4" t="inlineStr">
        <is>
          <t>Fair value, measurements, recurring | Significant unobservable inputs (Level 3) | U.S. government agency securities and treasuries</t>
        </is>
      </c>
    </row>
    <row r="58">
      <c r="A58" s="3" t="inlineStr">
        <is>
          <t>Assets:</t>
        </is>
      </c>
    </row>
    <row r="59">
      <c r="A59" s="4" t="inlineStr">
        <is>
          <t>Marketable securities</t>
        </is>
      </c>
      <c r="B59" s="6" t="n">
        <v>0</v>
      </c>
      <c r="C59" s="6" t="n">
        <v>0</v>
      </c>
    </row>
    <row r="60">
      <c r="A60" s="4" t="inlineStr">
        <is>
          <t>Fair value, measurements, recurring | Significant unobservable inputs (Level 3) | Corporate bonds</t>
        </is>
      </c>
    </row>
    <row r="61">
      <c r="A61" s="3" t="inlineStr">
        <is>
          <t>Assets:</t>
        </is>
      </c>
    </row>
    <row r="62">
      <c r="A62" s="4" t="inlineStr">
        <is>
          <t>Marketable securities</t>
        </is>
      </c>
      <c r="B62" s="6" t="n">
        <v>0</v>
      </c>
      <c r="C62" s="6" t="n">
        <v>0</v>
      </c>
    </row>
    <row r="63">
      <c r="A63" s="4" t="inlineStr">
        <is>
          <t>Fair value, measurements, recurring | Significant unobservable inputs (Level 3) | Commercial paper</t>
        </is>
      </c>
    </row>
    <row r="64">
      <c r="A64" s="3" t="inlineStr">
        <is>
          <t>Assets:</t>
        </is>
      </c>
    </row>
    <row r="65">
      <c r="A65" s="4" t="inlineStr">
        <is>
          <t>Marketable securities</t>
        </is>
      </c>
      <c r="B65" s="5" t="n">
        <v>0</v>
      </c>
      <c r="C6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Fair value measurements - Narrative (Detail) - USD ($)</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Fair Value Disclosures [Abstract]</t>
        </is>
      </c>
    </row>
    <row r="4">
      <c r="A4" s="4" t="inlineStr">
        <is>
          <t>Realized gain (loss) recognized on sale</t>
        </is>
      </c>
      <c r="C4" s="5" t="n">
        <v>0</v>
      </c>
      <c r="D4" s="5" t="n">
        <v>0</v>
      </c>
    </row>
    <row r="5">
      <c r="A5" s="4" t="inlineStr">
        <is>
          <t>Interest receivable</t>
        </is>
      </c>
      <c r="C5" s="6" t="n">
        <v>300000</v>
      </c>
      <c r="D5" s="6" t="n">
        <v>1500000</v>
      </c>
    </row>
    <row r="6">
      <c r="A6" s="4" t="inlineStr">
        <is>
          <t>Interest receivable, write-off</t>
        </is>
      </c>
      <c r="C6" s="6" t="n">
        <v>0</v>
      </c>
      <c r="D6" s="6" t="n">
        <v>0</v>
      </c>
    </row>
    <row r="7">
      <c r="A7" s="4" t="inlineStr">
        <is>
          <t>Investment at fair value</t>
        </is>
      </c>
      <c r="C7" s="6" t="n">
        <v>3691000</v>
      </c>
      <c r="D7" s="6" t="n">
        <v>5653000</v>
      </c>
    </row>
    <row r="8">
      <c r="A8" s="4" t="inlineStr">
        <is>
          <t>Proceeds from sale of equity securities</t>
        </is>
      </c>
      <c r="B8" s="5" t="n">
        <v>31300000</v>
      </c>
    </row>
    <row r="9">
      <c r="A9" s="4" t="inlineStr">
        <is>
          <t>Unrealized gain (loss) on equity securities</t>
        </is>
      </c>
      <c r="C9" s="5" t="n">
        <v>29400000</v>
      </c>
      <c r="D9" s="5" t="n">
        <v>-7200000</v>
      </c>
      <c r="E9" s="5" t="n">
        <v>-93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Dec. 31, 2021</t>
        </is>
      </c>
      <c r="C1" s="2" t="inlineStr">
        <is>
          <t>Dec. 31, 2020</t>
        </is>
      </c>
    </row>
    <row r="2">
      <c r="A2" s="3" t="inlineStr">
        <is>
          <t>Fair value</t>
        </is>
      </c>
    </row>
    <row r="3">
      <c r="A3" s="4" t="inlineStr">
        <is>
          <t>Less than 12 months</t>
        </is>
      </c>
      <c r="B3" s="5" t="n">
        <v>153737</v>
      </c>
      <c r="C3" s="5" t="n">
        <v>143991</v>
      </c>
    </row>
    <row r="4">
      <c r="A4" s="4" t="inlineStr">
        <is>
          <t>12 months or greater</t>
        </is>
      </c>
      <c r="B4" s="6" t="n">
        <v>6392</v>
      </c>
      <c r="C4" s="6" t="n">
        <v>603</v>
      </c>
    </row>
    <row r="5">
      <c r="A5" s="4" t="inlineStr">
        <is>
          <t>Total</t>
        </is>
      </c>
      <c r="B5" s="6" t="n">
        <v>160129</v>
      </c>
      <c r="C5" s="6" t="n">
        <v>144594</v>
      </c>
    </row>
    <row r="6">
      <c r="A6" s="3" t="inlineStr">
        <is>
          <t>Unrealized losses</t>
        </is>
      </c>
    </row>
    <row r="7">
      <c r="A7" s="4" t="inlineStr">
        <is>
          <t>Less than 12 months</t>
        </is>
      </c>
      <c r="B7" s="6" t="n">
        <v>-561</v>
      </c>
      <c r="C7" s="6" t="n">
        <v>-57</v>
      </c>
    </row>
    <row r="8">
      <c r="A8" s="4" t="inlineStr">
        <is>
          <t>12 months or greater</t>
        </is>
      </c>
      <c r="B8" s="6" t="n">
        <v>-6</v>
      </c>
      <c r="C8" s="6" t="n">
        <v>0</v>
      </c>
    </row>
    <row r="9">
      <c r="A9" s="4" t="inlineStr">
        <is>
          <t>Total</t>
        </is>
      </c>
      <c r="B9" s="6" t="n">
        <v>-567</v>
      </c>
      <c r="C9" s="6" t="n">
        <v>-57</v>
      </c>
    </row>
    <row r="10">
      <c r="A10" s="4" t="inlineStr">
        <is>
          <t>U.S. government agency securities and treasuries</t>
        </is>
      </c>
    </row>
    <row r="11">
      <c r="A11" s="3" t="inlineStr">
        <is>
          <t>Fair value</t>
        </is>
      </c>
    </row>
    <row r="12">
      <c r="A12" s="4" t="inlineStr">
        <is>
          <t>Less than 12 months</t>
        </is>
      </c>
      <c r="B12" s="6" t="n">
        <v>108695</v>
      </c>
      <c r="C12" s="6" t="n">
        <v>105692</v>
      </c>
    </row>
    <row r="13">
      <c r="A13" s="4" t="inlineStr">
        <is>
          <t>12 months or greater</t>
        </is>
      </c>
      <c r="B13" s="6" t="n">
        <v>2496</v>
      </c>
      <c r="C13" s="6" t="n">
        <v>0</v>
      </c>
    </row>
    <row r="14">
      <c r="A14" s="4" t="inlineStr">
        <is>
          <t>Total</t>
        </is>
      </c>
      <c r="B14" s="6" t="n">
        <v>111191</v>
      </c>
      <c r="C14" s="6" t="n">
        <v>105692</v>
      </c>
    </row>
    <row r="15">
      <c r="A15" s="3" t="inlineStr">
        <is>
          <t>Unrealized losses</t>
        </is>
      </c>
    </row>
    <row r="16">
      <c r="A16" s="4" t="inlineStr">
        <is>
          <t>Less than 12 months</t>
        </is>
      </c>
      <c r="B16" s="6" t="n">
        <v>-505</v>
      </c>
      <c r="C16" s="6" t="n">
        <v>-37</v>
      </c>
    </row>
    <row r="17">
      <c r="A17" s="4" t="inlineStr">
        <is>
          <t>12 months or greater</t>
        </is>
      </c>
      <c r="B17" s="6" t="n">
        <v>-4</v>
      </c>
      <c r="C17" s="6" t="n">
        <v>0</v>
      </c>
    </row>
    <row r="18">
      <c r="A18" s="4" t="inlineStr">
        <is>
          <t>Total</t>
        </is>
      </c>
      <c r="B18" s="6" t="n">
        <v>-509</v>
      </c>
      <c r="C18" s="6" t="n">
        <v>-37</v>
      </c>
    </row>
    <row r="19">
      <c r="A19" s="4" t="inlineStr">
        <is>
          <t>Corporate bonds</t>
        </is>
      </c>
    </row>
    <row r="20">
      <c r="A20" s="3" t="inlineStr">
        <is>
          <t>Fair value</t>
        </is>
      </c>
    </row>
    <row r="21">
      <c r="A21" s="4" t="inlineStr">
        <is>
          <t>Less than 12 months</t>
        </is>
      </c>
      <c r="B21" s="6" t="n">
        <v>45042</v>
      </c>
      <c r="C21" s="6" t="n">
        <v>38299</v>
      </c>
    </row>
    <row r="22">
      <c r="A22" s="4" t="inlineStr">
        <is>
          <t>12 months or greater</t>
        </is>
      </c>
      <c r="B22" s="6" t="n">
        <v>3896</v>
      </c>
      <c r="C22" s="6" t="n">
        <v>603</v>
      </c>
    </row>
    <row r="23">
      <c r="A23" s="4" t="inlineStr">
        <is>
          <t>Total</t>
        </is>
      </c>
      <c r="B23" s="6" t="n">
        <v>48938</v>
      </c>
      <c r="C23" s="6" t="n">
        <v>38902</v>
      </c>
    </row>
    <row r="24">
      <c r="A24" s="3" t="inlineStr">
        <is>
          <t>Unrealized losses</t>
        </is>
      </c>
    </row>
    <row r="25">
      <c r="A25" s="4" t="inlineStr">
        <is>
          <t>Less than 12 months</t>
        </is>
      </c>
      <c r="B25" s="6" t="n">
        <v>-56</v>
      </c>
      <c r="C25" s="6" t="n">
        <v>-20</v>
      </c>
    </row>
    <row r="26">
      <c r="A26" s="4" t="inlineStr">
        <is>
          <t>12 months or greater</t>
        </is>
      </c>
      <c r="B26" s="6" t="n">
        <v>-2</v>
      </c>
      <c r="C26" s="6" t="n">
        <v>0</v>
      </c>
    </row>
    <row r="27">
      <c r="A27" s="4" t="inlineStr">
        <is>
          <t>Total</t>
        </is>
      </c>
      <c r="B27" s="5" t="n">
        <v>-58</v>
      </c>
      <c r="C27" s="5"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5" t="n">
        <v>0</v>
      </c>
      <c r="C3" s="5" t="n">
        <v>8967</v>
      </c>
    </row>
    <row r="4">
      <c r="A4" s="4" t="inlineStr">
        <is>
          <t>Finished goods</t>
        </is>
      </c>
      <c r="B4" s="6" t="n">
        <v>0</v>
      </c>
      <c r="C4" s="6" t="n">
        <v>1731</v>
      </c>
    </row>
    <row r="5">
      <c r="A5" s="4" t="inlineStr">
        <is>
          <t>Inventory, Total</t>
        </is>
      </c>
      <c r="B5" s="6" t="n">
        <v>0</v>
      </c>
      <c r="C5" s="6" t="n">
        <v>10698</v>
      </c>
    </row>
    <row r="6">
      <c r="A6" s="4" t="inlineStr">
        <is>
          <t>Reserve for excess inventory</t>
        </is>
      </c>
      <c r="B6" s="5" t="n">
        <v>29900</v>
      </c>
      <c r="C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ther Comprehensive Income (Loss), Tax</t>
        </is>
      </c>
      <c r="B4" s="5" t="n">
        <v>0</v>
      </c>
      <c r="C4" s="5" t="n">
        <v>0</v>
      </c>
      <c r="D4" s="9"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1</t>
        </is>
      </c>
      <c r="C1" s="2" t="inlineStr">
        <is>
          <t>Dec. 31, 2020</t>
        </is>
      </c>
    </row>
    <row r="2">
      <c r="A2" s="3" t="inlineStr">
        <is>
          <t>Property, Plant and Equipment [Line Items]</t>
        </is>
      </c>
    </row>
    <row r="3">
      <c r="A3" s="4" t="inlineStr">
        <is>
          <t>Total property, plant and equipment</t>
        </is>
      </c>
      <c r="B3" s="5" t="n">
        <v>30112</v>
      </c>
      <c r="C3" s="5" t="n">
        <v>35514</v>
      </c>
    </row>
    <row r="4">
      <c r="A4" s="4" t="inlineStr">
        <is>
          <t>Less accumulated depreciation and amortization</t>
        </is>
      </c>
      <c r="B4" s="6" t="n">
        <v>-20406</v>
      </c>
      <c r="C4" s="6" t="n">
        <v>-18141</v>
      </c>
    </row>
    <row r="5">
      <c r="A5" s="4" t="inlineStr">
        <is>
          <t>Property, plant and equipment, net</t>
        </is>
      </c>
      <c r="B5" s="6" t="n">
        <v>9706</v>
      </c>
      <c r="C5" s="6" t="n">
        <v>17373</v>
      </c>
    </row>
    <row r="6">
      <c r="A6" s="4" t="inlineStr">
        <is>
          <t>Laboratory equipment</t>
        </is>
      </c>
    </row>
    <row r="7">
      <c r="A7" s="3" t="inlineStr">
        <is>
          <t>Property, Plant and Equipment [Line Items]</t>
        </is>
      </c>
    </row>
    <row r="8">
      <c r="A8" s="4" t="inlineStr">
        <is>
          <t>Total property, plant and equipment</t>
        </is>
      </c>
      <c r="B8" s="6" t="n">
        <v>29061</v>
      </c>
      <c r="C8" s="6" t="n">
        <v>27146</v>
      </c>
    </row>
    <row r="9">
      <c r="A9" s="4" t="inlineStr">
        <is>
          <t>Computer equipment and software</t>
        </is>
      </c>
    </row>
    <row r="10">
      <c r="A10" s="3" t="inlineStr">
        <is>
          <t>Property, Plant and Equipment [Line Items]</t>
        </is>
      </c>
    </row>
    <row r="11">
      <c r="A11" s="4" t="inlineStr">
        <is>
          <t>Total property, plant and equipment</t>
        </is>
      </c>
      <c r="B11" s="6" t="n">
        <v>421</v>
      </c>
      <c r="C11" s="6" t="n">
        <v>447</v>
      </c>
    </row>
    <row r="12">
      <c r="A12" s="4" t="inlineStr">
        <is>
          <t>Office equipment</t>
        </is>
      </c>
    </row>
    <row r="13">
      <c r="A13" s="3" t="inlineStr">
        <is>
          <t>Property, Plant and Equipment [Line Items]</t>
        </is>
      </c>
    </row>
    <row r="14">
      <c r="A14" s="4" t="inlineStr">
        <is>
          <t>Total property, plant and equipment</t>
        </is>
      </c>
      <c r="B14" s="6" t="n">
        <v>117</v>
      </c>
      <c r="C14" s="6" t="n">
        <v>1077</v>
      </c>
    </row>
    <row r="15">
      <c r="A15" s="4" t="inlineStr">
        <is>
          <t>Leasehold improvements</t>
        </is>
      </c>
    </row>
    <row r="16">
      <c r="A16" s="3" t="inlineStr">
        <is>
          <t>Property, Plant and Equipment [Line Items]</t>
        </is>
      </c>
    </row>
    <row r="17">
      <c r="A17" s="4" t="inlineStr">
        <is>
          <t>Total property, plant and equipment</t>
        </is>
      </c>
      <c r="B17" s="6" t="n">
        <v>12</v>
      </c>
      <c r="C17" s="6" t="n">
        <v>5949</v>
      </c>
    </row>
    <row r="18">
      <c r="A18" s="4" t="inlineStr">
        <is>
          <t>Construction-in-progress</t>
        </is>
      </c>
    </row>
    <row r="19">
      <c r="A19" s="3" t="inlineStr">
        <is>
          <t>Property, Plant and Equipment [Line Items]</t>
        </is>
      </c>
    </row>
    <row r="20">
      <c r="A20" s="4" t="inlineStr">
        <is>
          <t>Total property, plant and equipment</t>
        </is>
      </c>
      <c r="B20" s="5" t="n">
        <v>501</v>
      </c>
      <c r="C20" s="5" t="n">
        <v>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9" t="n">
        <v>4.9</v>
      </c>
      <c r="C4" s="9" t="n">
        <v>5.1</v>
      </c>
      <c r="D4" s="9" t="n">
        <v>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 - USD ($) $ in Thousands</t>
        </is>
      </c>
      <c r="B1" s="2" t="inlineStr">
        <is>
          <t>Dec. 31, 2021</t>
        </is>
      </c>
      <c r="C1" s="2" t="inlineStr">
        <is>
          <t>Dec. 31, 2020</t>
        </is>
      </c>
    </row>
    <row r="2">
      <c r="A2" s="3" t="inlineStr">
        <is>
          <t>Debt and Equity Securities, FV-NI [Line Items]</t>
        </is>
      </c>
    </row>
    <row r="3">
      <c r="A3" s="4" t="inlineStr">
        <is>
          <t>Restricted cash balance</t>
        </is>
      </c>
      <c r="B3" s="5" t="n">
        <v>45500</v>
      </c>
      <c r="C3" s="5" t="n">
        <v>56023</v>
      </c>
    </row>
    <row r="4">
      <c r="A4" s="4" t="inlineStr">
        <is>
          <t>Letter of Credit</t>
        </is>
      </c>
    </row>
    <row r="5">
      <c r="A5" s="3" t="inlineStr">
        <is>
          <t>Debt and Equity Securities, FV-NI [Line Items]</t>
        </is>
      </c>
    </row>
    <row r="6">
      <c r="A6" s="4" t="inlineStr">
        <is>
          <t>Restricted cash balance</t>
        </is>
      </c>
      <c r="B6" s="5" t="n">
        <v>43200</v>
      </c>
      <c r="C6" s="5" t="n">
        <v>54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llateralized Bank Account of Financial Institution (Detail) - USD ($) $ in Thousands</t>
        </is>
      </c>
      <c r="B1" s="2" t="inlineStr">
        <is>
          <t>Dec. 31, 2021</t>
        </is>
      </c>
      <c r="C1" s="2" t="inlineStr">
        <is>
          <t>Dec. 31, 2020</t>
        </is>
      </c>
    </row>
    <row r="2">
      <c r="A2" s="3" t="inlineStr">
        <is>
          <t>Debt and Equity Securities, FV-NI [Line Items]</t>
        </is>
      </c>
    </row>
    <row r="3">
      <c r="A3" s="4" t="inlineStr">
        <is>
          <t>Total restricted cash</t>
        </is>
      </c>
      <c r="B3" s="5" t="n">
        <v>45500</v>
      </c>
      <c r="C3" s="5" t="n">
        <v>56023</v>
      </c>
    </row>
    <row r="4">
      <c r="A4" s="4" t="inlineStr">
        <is>
          <t>50 Binney Street lease</t>
        </is>
      </c>
    </row>
    <row r="5">
      <c r="A5" s="3" t="inlineStr">
        <is>
          <t>Debt and Equity Securities, FV-NI [Line Items]</t>
        </is>
      </c>
    </row>
    <row r="6">
      <c r="A6" s="4" t="inlineStr">
        <is>
          <t>Total restricted cash</t>
        </is>
      </c>
      <c r="B6" s="6" t="n">
        <v>40072</v>
      </c>
      <c r="C6" s="6" t="n">
        <v>40072</v>
      </c>
    </row>
    <row r="7">
      <c r="A7" s="4" t="inlineStr">
        <is>
          <t>Assembly Row lease</t>
        </is>
      </c>
    </row>
    <row r="8">
      <c r="A8" s="3" t="inlineStr">
        <is>
          <t>Debt and Equity Securities, FV-NI [Line Items]</t>
        </is>
      </c>
    </row>
    <row r="9">
      <c r="A9" s="4" t="inlineStr">
        <is>
          <t>Total restricted cash</t>
        </is>
      </c>
      <c r="B9" s="6" t="n">
        <v>2753</v>
      </c>
      <c r="C9" s="6" t="n">
        <v>0</v>
      </c>
    </row>
    <row r="10">
      <c r="A10" s="4" t="inlineStr">
        <is>
          <t>60 Binney Street lease</t>
        </is>
      </c>
    </row>
    <row r="11">
      <c r="A11" s="3" t="inlineStr">
        <is>
          <t>Debt and Equity Securities, FV-NI [Line Items]</t>
        </is>
      </c>
    </row>
    <row r="12">
      <c r="A12" s="4" t="inlineStr">
        <is>
          <t>Total restricted cash</t>
        </is>
      </c>
      <c r="B12" s="6" t="n">
        <v>0</v>
      </c>
      <c r="C12" s="6" t="n">
        <v>13763</v>
      </c>
    </row>
    <row r="13">
      <c r="A13" s="4" t="inlineStr">
        <is>
          <t>Other</t>
        </is>
      </c>
    </row>
    <row r="14">
      <c r="A14" s="3" t="inlineStr">
        <is>
          <t>Debt and Equity Securities, FV-NI [Line Items]</t>
        </is>
      </c>
    </row>
    <row r="15">
      <c r="A15" s="4" t="inlineStr">
        <is>
          <t>Total restricted cash</t>
        </is>
      </c>
      <c r="B15" s="5" t="n">
        <v>2675</v>
      </c>
      <c r="C15" s="5" t="n">
        <v>2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Payables and Accruals [Abstract]</t>
        </is>
      </c>
    </row>
    <row r="3">
      <c r="A3" s="4" t="inlineStr">
        <is>
          <t>Employee compensation</t>
        </is>
      </c>
      <c r="B3" s="5" t="n">
        <v>41095</v>
      </c>
      <c r="C3" s="5" t="n">
        <v>41192</v>
      </c>
    </row>
    <row r="4">
      <c r="A4" s="4" t="inlineStr">
        <is>
          <t>Accrued goods and services</t>
        </is>
      </c>
      <c r="B4" s="6" t="n">
        <v>24273</v>
      </c>
      <c r="C4" s="6" t="n">
        <v>14855</v>
      </c>
    </row>
    <row r="5">
      <c r="A5" s="4" t="inlineStr">
        <is>
          <t>Accrued clinical and contract research organization costs</t>
        </is>
      </c>
      <c r="B5" s="6" t="n">
        <v>17769</v>
      </c>
      <c r="C5" s="6" t="n">
        <v>20912</v>
      </c>
    </row>
    <row r="6">
      <c r="A6" s="4" t="inlineStr">
        <is>
          <t>Accrued manufacturing costs</t>
        </is>
      </c>
      <c r="B6" s="6" t="n">
        <v>15722</v>
      </c>
      <c r="C6" s="6" t="n">
        <v>15763</v>
      </c>
    </row>
    <row r="7">
      <c r="A7" s="4" t="inlineStr">
        <is>
          <t>Accrued professional fees</t>
        </is>
      </c>
      <c r="B7" s="6" t="n">
        <v>1665</v>
      </c>
      <c r="C7" s="6" t="n">
        <v>1541</v>
      </c>
    </row>
    <row r="8">
      <c r="A8" s="4" t="inlineStr">
        <is>
          <t>Deferred revenue, current portion</t>
        </is>
      </c>
      <c r="B8" s="6" t="n">
        <v>2282</v>
      </c>
      <c r="C8" s="6" t="n">
        <v>1500</v>
      </c>
    </row>
    <row r="9">
      <c r="A9" s="4" t="inlineStr">
        <is>
          <t>Other</t>
        </is>
      </c>
      <c r="B9" s="6" t="n">
        <v>1152</v>
      </c>
      <c r="C9" s="6" t="n">
        <v>2427</v>
      </c>
    </row>
    <row r="10">
      <c r="A10" s="4" t="inlineStr">
        <is>
          <t>Total accrued expenses and other current liabilities</t>
        </is>
      </c>
      <c r="B10" s="5" t="n">
        <v>103958</v>
      </c>
      <c r="C10" s="5" t="n">
        <v>981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Accrued expenses and other current liabilities - Narrative (Details)</t>
        </is>
      </c>
      <c r="B1" s="2" t="inlineStr">
        <is>
          <t>Dec. 31, 2021USD ($)</t>
        </is>
      </c>
    </row>
    <row r="2">
      <c r="A2" s="3" t="inlineStr">
        <is>
          <t>Payables and Accruals [Abstract]</t>
        </is>
      </c>
    </row>
    <row r="3">
      <c r="A3" s="4" t="inlineStr">
        <is>
          <t>Accrued restructuring charges</t>
        </is>
      </c>
      <c r="B3" s="5" t="n">
        <v>467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4" customWidth="1" min="5" max="5"/>
    <col width="24" customWidth="1" min="6" max="6"/>
    <col width="21" customWidth="1" min="7" max="7"/>
    <col width="21" customWidth="1" min="8" max="8"/>
    <col width="21" customWidth="1" min="9" max="9"/>
    <col width="24" customWidth="1" min="10" max="10"/>
    <col width="21" customWidth="1" min="11" max="11"/>
    <col width="21" customWidth="1" min="12" max="12"/>
    <col width="21" customWidth="1" min="13" max="13"/>
    <col width="21" customWidth="1" min="14" max="14"/>
    <col width="14" customWidth="1" min="15" max="15"/>
    <col width="14" customWidth="1" min="16" max="16"/>
  </cols>
  <sheetData>
    <row r="1">
      <c r="A1" s="1" t="inlineStr">
        <is>
          <t>Leases - Narrative (Details) € in Millions</t>
        </is>
      </c>
      <c r="B1" s="2" t="inlineStr">
        <is>
          <t>1 Months Ended</t>
        </is>
      </c>
      <c r="K1" s="2" t="inlineStr">
        <is>
          <t>12 Months Ended</t>
        </is>
      </c>
      <c r="N1" s="2" t="inlineStr">
        <is>
          <t>22 Months Ended</t>
        </is>
      </c>
    </row>
    <row r="2">
      <c r="B2" s="2" t="inlineStr">
        <is>
          <t>Apr. 30, 2022USD ($)ft²</t>
        </is>
      </c>
      <c r="C2" s="2" t="inlineStr">
        <is>
          <t>Dec. 31, 2021USD ($)</t>
        </is>
      </c>
      <c r="D2" s="2" t="inlineStr">
        <is>
          <t>Dec. 31, 2021EUR (€)</t>
        </is>
      </c>
      <c r="E2" s="2" t="inlineStr">
        <is>
          <t>Nov. 30, 2021ft²$ / ft²</t>
        </is>
      </c>
      <c r="F2" s="2" t="inlineStr">
        <is>
          <t>Oct. 31, 2021USD ($)ft²</t>
        </is>
      </c>
      <c r="G2" s="2" t="inlineStr">
        <is>
          <t>Feb. 28, 2021USD ($)</t>
        </is>
      </c>
      <c r="H2" s="2" t="inlineStr">
        <is>
          <t>Jul. 31, 2020USD ($)</t>
        </is>
      </c>
      <c r="I2" s="2" t="inlineStr">
        <is>
          <t>Mar. 31, 2020EUR (€)</t>
        </is>
      </c>
      <c r="J2" s="2" t="inlineStr">
        <is>
          <t>Apr. 30, 2019USD ($)ft²</t>
        </is>
      </c>
      <c r="K2" s="2" t="inlineStr">
        <is>
          <t>Dec. 31, 2021USD ($)</t>
        </is>
      </c>
      <c r="L2" s="2" t="inlineStr">
        <is>
          <t>Dec. 31, 2020USD ($)</t>
        </is>
      </c>
      <c r="M2" s="2" t="inlineStr">
        <is>
          <t>Dec. 31, 2019USD ($)</t>
        </is>
      </c>
      <c r="N2" s="2" t="inlineStr">
        <is>
          <t>Mar. 31, 2018USD ($)</t>
        </is>
      </c>
      <c r="O2" s="2" t="inlineStr">
        <is>
          <t>Nov. 30, 2016</t>
        </is>
      </c>
      <c r="P2" s="2" t="inlineStr">
        <is>
          <t>Jun. 30, 2016</t>
        </is>
      </c>
    </row>
    <row r="3">
      <c r="A3" s="3" t="inlineStr">
        <is>
          <t>Lessee, Lease, Description [Line Items]</t>
        </is>
      </c>
    </row>
    <row r="4">
      <c r="A4" s="4" t="inlineStr">
        <is>
          <t>Lease arrangements annual rent increase percentage</t>
        </is>
      </c>
      <c r="J4" s="4" t="inlineStr">
        <is>
          <t>3.00%</t>
        </is>
      </c>
    </row>
    <row r="5">
      <c r="A5" s="4" t="inlineStr">
        <is>
          <t>Operating lease, expense</t>
        </is>
      </c>
      <c r="K5" s="5" t="n">
        <v>36200000</v>
      </c>
      <c r="L5" s="5" t="n">
        <v>24200000</v>
      </c>
      <c r="M5" s="5" t="n">
        <v>23300000</v>
      </c>
    </row>
    <row r="6">
      <c r="A6" s="4" t="inlineStr">
        <is>
          <t>60 Binney Street lease</t>
        </is>
      </c>
    </row>
    <row r="7">
      <c r="A7" s="3" t="inlineStr">
        <is>
          <t>Lessee, Lease, Description [Line Items]</t>
        </is>
      </c>
    </row>
    <row r="8">
      <c r="A8" s="4" t="inlineStr">
        <is>
          <t>Collateralized letter of credit</t>
        </is>
      </c>
      <c r="F8" s="5" t="n">
        <v>13800000</v>
      </c>
    </row>
    <row r="9">
      <c r="A9" s="4" t="inlineStr">
        <is>
          <t>Market capitalization required for release of liability</t>
        </is>
      </c>
      <c r="F9" s="5" t="n">
        <v>900000000</v>
      </c>
    </row>
    <row r="10">
      <c r="A10" s="4" t="inlineStr">
        <is>
          <t>Lease building space (in sq ft) | ft²</t>
        </is>
      </c>
      <c r="F10" s="6" t="n">
        <v>72988</v>
      </c>
    </row>
    <row r="11">
      <c r="A11" s="4" t="inlineStr">
        <is>
          <t>Lessee, operating lease, monthly expense</t>
        </is>
      </c>
      <c r="F11" s="5" t="n">
        <v>500000</v>
      </c>
    </row>
    <row r="12">
      <c r="A12" s="4" t="inlineStr">
        <is>
          <t>60 Binney Street lease | Forecast</t>
        </is>
      </c>
    </row>
    <row r="13">
      <c r="A13" s="3" t="inlineStr">
        <is>
          <t>Lessee, Lease, Description [Line Items]</t>
        </is>
      </c>
    </row>
    <row r="14">
      <c r="A14" s="4" t="inlineStr">
        <is>
          <t>Lease building space (in sq ft) | ft²</t>
        </is>
      </c>
      <c r="B14" s="6" t="n">
        <v>58004</v>
      </c>
    </row>
    <row r="15">
      <c r="A15" s="4" t="inlineStr">
        <is>
          <t>Lessee, operating lease, monthly expense</t>
        </is>
      </c>
      <c r="B15" s="5" t="n">
        <v>400000</v>
      </c>
    </row>
    <row r="16">
      <c r="A16" s="4" t="inlineStr">
        <is>
          <t>50 Binney Street sublease</t>
        </is>
      </c>
    </row>
    <row r="17">
      <c r="A17" s="3" t="inlineStr">
        <is>
          <t>Lessee, Lease, Description [Line Items]</t>
        </is>
      </c>
    </row>
    <row r="18">
      <c r="A18" s="4" t="inlineStr">
        <is>
          <t>Collateralized letter of credit</t>
        </is>
      </c>
      <c r="C18" s="5" t="n">
        <v>40100000</v>
      </c>
      <c r="J18" s="5" t="n">
        <v>40100000</v>
      </c>
    </row>
    <row r="19">
      <c r="A19" s="4" t="inlineStr">
        <is>
          <t>Lease building space (in sq ft) | ft²</t>
        </is>
      </c>
      <c r="J19" s="6" t="n">
        <v>267278</v>
      </c>
    </row>
    <row r="20">
      <c r="A20" s="4" t="inlineStr">
        <is>
          <t>Rate of area for sublease per square feet (in dollars per sq ft)</t>
        </is>
      </c>
      <c r="J20" s="8" t="n">
        <v>99.95</v>
      </c>
    </row>
    <row r="21">
      <c r="A21" s="4" t="inlineStr">
        <is>
          <t>Lessee, operating lease, annual expense</t>
        </is>
      </c>
      <c r="J21" s="5" t="n">
        <v>26700000</v>
      </c>
    </row>
    <row r="22">
      <c r="A22" s="4" t="inlineStr">
        <is>
          <t>Lease arrangements annual rent increase percentage</t>
        </is>
      </c>
      <c r="C22" s="4" t="inlineStr">
        <is>
          <t>3.00%</t>
        </is>
      </c>
      <c r="K22" s="4" t="inlineStr">
        <is>
          <t>3.00%</t>
        </is>
      </c>
    </row>
    <row r="23">
      <c r="A23" s="4" t="inlineStr">
        <is>
          <t>Lessee, operating sublease, payment commencement, term</t>
        </is>
      </c>
      <c r="J23" s="4" t="inlineStr">
        <is>
          <t>90 days</t>
        </is>
      </c>
    </row>
    <row r="24">
      <c r="A24" s="4" t="inlineStr">
        <is>
          <t>Upfront payment for purchase of furniture and equipment</t>
        </is>
      </c>
      <c r="C24" s="5" t="n">
        <v>7500000</v>
      </c>
      <c r="J24" s="5" t="n">
        <v>7500000</v>
      </c>
      <c r="K24" s="5" t="n">
        <v>7500000</v>
      </c>
    </row>
    <row r="25">
      <c r="A25" s="4" t="inlineStr">
        <is>
          <t>Payment for purchase of furniture and equipment, upon lease commencement</t>
        </is>
      </c>
      <c r="J25" s="5" t="n">
        <v>7500000</v>
      </c>
    </row>
    <row r="26">
      <c r="A26" s="4" t="inlineStr">
        <is>
          <t>Annual base rent of sub-sublease</t>
        </is>
      </c>
      <c r="C26" s="6" t="n">
        <v>28000000</v>
      </c>
      <c r="K26" s="6" t="n">
        <v>28000000</v>
      </c>
    </row>
    <row r="27">
      <c r="A27" s="4" t="inlineStr">
        <is>
          <t>50 Binney Street sublease | Selling, general and administrative</t>
        </is>
      </c>
    </row>
    <row r="28">
      <c r="A28" s="3" t="inlineStr">
        <is>
          <t>Lessee, Lease, Description [Line Items]</t>
        </is>
      </c>
    </row>
    <row r="29">
      <c r="A29" s="4" t="inlineStr">
        <is>
          <t>Loss on unrecoverable upfront payment</t>
        </is>
      </c>
      <c r="C29" s="5" t="n">
        <v>7500000</v>
      </c>
    </row>
    <row r="30">
      <c r="A30" s="4" t="inlineStr">
        <is>
          <t>Assembly Row lease</t>
        </is>
      </c>
    </row>
    <row r="31">
      <c r="A31" s="3" t="inlineStr">
        <is>
          <t>Lessee, Lease, Description [Line Items]</t>
        </is>
      </c>
    </row>
    <row r="32">
      <c r="A32" s="4" t="inlineStr">
        <is>
          <t>Lease building space (in sq ft) | ft²</t>
        </is>
      </c>
      <c r="E32" s="6" t="n">
        <v>61180</v>
      </c>
    </row>
    <row r="33">
      <c r="A33" s="4" t="inlineStr">
        <is>
          <t>Annual lease rent per square foot (in dollars per sq ft) | $ / ft²</t>
        </is>
      </c>
      <c r="E33" s="6" t="n">
        <v>45</v>
      </c>
    </row>
    <row r="34">
      <c r="A34" s="4" t="inlineStr">
        <is>
          <t>Lease rent, annual increase percentage</t>
        </is>
      </c>
      <c r="E34" s="4" t="inlineStr">
        <is>
          <t>2.50%</t>
        </is>
      </c>
    </row>
    <row r="35">
      <c r="A35" s="4" t="inlineStr">
        <is>
          <t>Tenant work allowance (in dollars per sq ft) | $ / ft²</t>
        </is>
      </c>
      <c r="E35" s="6" t="n">
        <v>160</v>
      </c>
    </row>
    <row r="36">
      <c r="A36" s="4" t="inlineStr">
        <is>
          <t>Manufacturing Facility</t>
        </is>
      </c>
    </row>
    <row r="37">
      <c r="A37" s="3" t="inlineStr">
        <is>
          <t>Lessee, Lease, Description [Line Items]</t>
        </is>
      </c>
    </row>
    <row r="38">
      <c r="A38" s="4" t="inlineStr">
        <is>
          <t>Lessee, operating lease, annual expense</t>
        </is>
      </c>
      <c r="K38" s="5" t="n">
        <v>5100000</v>
      </c>
    </row>
    <row r="39">
      <c r="A39" s="4" t="inlineStr">
        <is>
          <t>Lease period</t>
        </is>
      </c>
      <c r="G39" s="4" t="inlineStr">
        <is>
          <t>5 years</t>
        </is>
      </c>
      <c r="H39" s="4" t="inlineStr">
        <is>
          <t>5 years</t>
        </is>
      </c>
      <c r="O39" s="4" t="inlineStr">
        <is>
          <t>5 years</t>
        </is>
      </c>
      <c r="P39" s="4" t="inlineStr">
        <is>
          <t>12 years</t>
        </is>
      </c>
    </row>
    <row r="40">
      <c r="A40" s="4" t="inlineStr">
        <is>
          <t>Milestone paid</t>
        </is>
      </c>
      <c r="N40" s="5" t="n">
        <v>12000000</v>
      </c>
    </row>
    <row r="41">
      <c r="A41" s="4" t="inlineStr">
        <is>
          <t>Lease extension terms</t>
        </is>
      </c>
      <c r="O41" s="4" t="inlineStr">
        <is>
          <t>3 years</t>
        </is>
      </c>
    </row>
    <row r="42">
      <c r="A42" s="4" t="inlineStr">
        <is>
          <t>Lessee, operating lease, termination fees, term</t>
        </is>
      </c>
      <c r="K42" s="4" t="inlineStr">
        <is>
          <t>24 months</t>
        </is>
      </c>
    </row>
    <row r="43">
      <c r="A43" s="4" t="inlineStr">
        <is>
          <t>Lessee, operating lease, maximum potential annual maintenance and production fees | €</t>
        </is>
      </c>
      <c r="I43" s="13" t="n">
        <v>16.5</v>
      </c>
    </row>
    <row r="44">
      <c r="A44" s="4" t="inlineStr">
        <is>
          <t>Lessee, operating lease, termination notice period</t>
        </is>
      </c>
      <c r="G44" s="4" t="inlineStr">
        <is>
          <t>18 months</t>
        </is>
      </c>
      <c r="H44" s="4" t="inlineStr">
        <is>
          <t>18 months</t>
        </is>
      </c>
      <c r="I44" s="4" t="inlineStr">
        <is>
          <t>12 months</t>
        </is>
      </c>
    </row>
    <row r="45">
      <c r="A45" s="4" t="inlineStr">
        <is>
          <t>Payment of termination fee | €</t>
        </is>
      </c>
      <c r="D45" s="14" t="n">
        <v>1</v>
      </c>
    </row>
    <row r="46">
      <c r="A46" s="4" t="inlineStr">
        <is>
          <t>Lessee, operating lease, maximum potential annual maintenance fees</t>
        </is>
      </c>
      <c r="G46" s="5" t="n">
        <v>4200000</v>
      </c>
      <c r="H46" s="5" t="n">
        <v>5400000</v>
      </c>
    </row>
    <row r="47">
      <c r="A47" s="4" t="inlineStr">
        <is>
          <t>Lessee, operating lease, termination notice period, after stage 5 commencement</t>
        </is>
      </c>
      <c r="G47" s="4" t="inlineStr">
        <is>
          <t>8 months</t>
        </is>
      </c>
    </row>
  </sheetData>
  <mergeCells count="3">
    <mergeCell ref="A1:A2"/>
    <mergeCell ref="B1:J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Lease Costs and Other Information Pertaining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5067</v>
      </c>
      <c r="C4" s="5" t="n">
        <v>18660</v>
      </c>
      <c r="D4" s="5" t="n">
        <v>20005</v>
      </c>
    </row>
    <row r="5">
      <c r="A5" s="4" t="inlineStr">
        <is>
          <t>Total lease cost</t>
        </is>
      </c>
      <c r="B5" s="6" t="n">
        <v>25067</v>
      </c>
      <c r="C5" s="6" t="n">
        <v>18660</v>
      </c>
      <c r="D5" s="6" t="n">
        <v>20005</v>
      </c>
    </row>
    <row r="6">
      <c r="A6" s="4" t="inlineStr">
        <is>
          <t>Operating cash flows used for operating leases</t>
        </is>
      </c>
      <c r="B6" s="5" t="n">
        <v>22805</v>
      </c>
      <c r="C6" s="5" t="n">
        <v>17780</v>
      </c>
      <c r="D6" s="5" t="n">
        <v>17205</v>
      </c>
    </row>
    <row r="7">
      <c r="A7" s="4" t="inlineStr">
        <is>
          <t>Weighted average remaining lease term</t>
        </is>
      </c>
      <c r="B7" s="4" t="inlineStr">
        <is>
          <t>4 years 8 months 12 days</t>
        </is>
      </c>
      <c r="C7" s="4" t="inlineStr">
        <is>
          <t>6 years 3 months 18 days</t>
        </is>
      </c>
      <c r="D7" s="4" t="inlineStr">
        <is>
          <t>7 years 3 months 18 days</t>
        </is>
      </c>
    </row>
    <row r="8">
      <c r="A8" s="4" t="inlineStr">
        <is>
          <t>Weighted average discount rate</t>
        </is>
      </c>
      <c r="B8" s="4" t="inlineStr">
        <is>
          <t>5.02%</t>
        </is>
      </c>
      <c r="C8" s="4" t="inlineStr">
        <is>
          <t>5.98%</t>
        </is>
      </c>
      <c r="D8" s="4" t="inlineStr">
        <is>
          <t>6.66%</t>
        </is>
      </c>
    </row>
    <row r="9">
      <c r="A9" s="4" t="inlineStr">
        <is>
          <t>Short-term lease, cost</t>
        </is>
      </c>
      <c r="B9" s="5" t="n">
        <v>0</v>
      </c>
      <c r="C9" s="5" t="n">
        <v>0</v>
      </c>
    </row>
    <row r="10">
      <c r="A10" s="4" t="inlineStr">
        <is>
          <t>Variable lease, cost</t>
        </is>
      </c>
      <c r="B10" s="5" t="n">
        <v>0</v>
      </c>
      <c r="C1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Commitments Under Operating Leases (Details) $ in Thousands</t>
        </is>
      </c>
      <c r="B1" s="2" t="inlineStr">
        <is>
          <t>Dec. 31, 2021USD ($)</t>
        </is>
      </c>
    </row>
    <row r="2">
      <c r="A2" s="3" t="inlineStr">
        <is>
          <t>Leases [Abstract]</t>
        </is>
      </c>
    </row>
    <row r="3">
      <c r="A3" s="4" t="inlineStr">
        <is>
          <t>2022</t>
        </is>
      </c>
      <c r="B3" s="5" t="n">
        <v>27037</v>
      </c>
    </row>
    <row r="4">
      <c r="A4" s="4" t="inlineStr">
        <is>
          <t>2023</t>
        </is>
      </c>
      <c r="B4" s="6" t="n">
        <v>21460</v>
      </c>
    </row>
    <row r="5">
      <c r="A5" s="4" t="inlineStr">
        <is>
          <t>2024</t>
        </is>
      </c>
      <c r="B5" s="6" t="n">
        <v>18009</v>
      </c>
    </row>
    <row r="6">
      <c r="A6" s="4" t="inlineStr">
        <is>
          <t>2025</t>
        </is>
      </c>
      <c r="B6" s="6" t="n">
        <v>14639</v>
      </c>
    </row>
    <row r="7">
      <c r="A7" s="4" t="inlineStr">
        <is>
          <t>2026</t>
        </is>
      </c>
      <c r="B7" s="6" t="n">
        <v>8598</v>
      </c>
    </row>
    <row r="8">
      <c r="A8" s="4" t="inlineStr">
        <is>
          <t>2027 and thereafter</t>
        </is>
      </c>
      <c r="B8" s="6" t="n">
        <v>12356</v>
      </c>
    </row>
    <row r="9">
      <c r="A9" s="4" t="inlineStr">
        <is>
          <t>Total lease payments</t>
        </is>
      </c>
      <c r="B9" s="6" t="n">
        <v>102099</v>
      </c>
    </row>
    <row r="10">
      <c r="A10" s="4" t="inlineStr">
        <is>
          <t>Less: imputed interest</t>
        </is>
      </c>
      <c r="B10" s="6" t="n">
        <v>-12515</v>
      </c>
    </row>
    <row r="11">
      <c r="A11" s="4" t="inlineStr">
        <is>
          <t>Total operating lease liabilities</t>
        </is>
      </c>
      <c r="B11" s="5" t="n">
        <v>895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Contractual Obligations (Detail) $ in Thousands</t>
        </is>
      </c>
      <c r="B1" s="2" t="inlineStr">
        <is>
          <t>Dec. 31, 2021USD ($)</t>
        </is>
      </c>
    </row>
    <row r="2">
      <c r="A2" s="3" t="inlineStr">
        <is>
          <t>Commitments and Contingencies Disclosure [Abstract]</t>
        </is>
      </c>
    </row>
    <row r="3">
      <c r="A3" s="4" t="inlineStr">
        <is>
          <t>2022</t>
        </is>
      </c>
      <c r="B3" s="5" t="n">
        <v>43903</v>
      </c>
    </row>
    <row r="4">
      <c r="A4" s="4" t="inlineStr">
        <is>
          <t>2023</t>
        </is>
      </c>
      <c r="B4" s="6" t="n">
        <v>9918</v>
      </c>
    </row>
    <row r="5">
      <c r="A5" s="4" t="inlineStr">
        <is>
          <t>2024 and thereafter</t>
        </is>
      </c>
      <c r="B5" s="6" t="n">
        <v>0</v>
      </c>
    </row>
    <row r="6">
      <c r="A6" s="4" t="inlineStr">
        <is>
          <t>Total purchase commitments</t>
        </is>
      </c>
      <c r="B6" s="5" t="n">
        <v>53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Financial Position [Abstract]</t>
        </is>
      </c>
    </row>
    <row r="4">
      <c r="A4" s="4" t="inlineStr">
        <is>
          <t>Costs from public offering</t>
        </is>
      </c>
      <c r="B4" s="5" t="n">
        <v>3364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37" customWidth="1" min="2" max="2"/>
    <col width="24" customWidth="1" min="3" max="3"/>
    <col width="20" customWidth="1" min="4" max="4"/>
  </cols>
  <sheetData>
    <row r="1">
      <c r="A1" s="1" t="inlineStr">
        <is>
          <t>Equity - Narrative (Detail) $ / shares in Units, $ in Millions</t>
        </is>
      </c>
      <c r="B1" s="2" t="inlineStr">
        <is>
          <t>1 Months Ended</t>
        </is>
      </c>
    </row>
    <row r="2">
      <c r="B2" s="2" t="inlineStr">
        <is>
          <t>Sep. 30, 2021USD ($)$ / sharesshares</t>
        </is>
      </c>
      <c r="C2" s="2" t="inlineStr">
        <is>
          <t>Dec. 31, 2021voteshares</t>
        </is>
      </c>
      <c r="D2" s="2" t="inlineStr">
        <is>
          <t>Dec. 31, 2020shares</t>
        </is>
      </c>
    </row>
    <row r="3">
      <c r="A3" s="3" t="inlineStr">
        <is>
          <t>Subsidiary, Sale of Stock [Line Items]</t>
        </is>
      </c>
    </row>
    <row r="4">
      <c r="A4" s="4" t="inlineStr">
        <is>
          <t>Common stock, shares authorized (in shares)</t>
        </is>
      </c>
      <c r="C4" s="6" t="n">
        <v>125000000</v>
      </c>
      <c r="D4" s="6" t="n">
        <v>125000000</v>
      </c>
    </row>
    <row r="5">
      <c r="A5" s="4" t="inlineStr">
        <is>
          <t>Common stock, number of votes (in votes per share) | vote</t>
        </is>
      </c>
      <c r="C5" s="6" t="n">
        <v>1</v>
      </c>
    </row>
    <row r="6">
      <c r="A6" s="4" t="inlineStr">
        <is>
          <t>Common stock, shares issued (in shares)</t>
        </is>
      </c>
      <c r="C6" s="6" t="n">
        <v>71115000</v>
      </c>
      <c r="D6" s="6" t="n">
        <v>66432000</v>
      </c>
    </row>
    <row r="7">
      <c r="A7" s="4" t="inlineStr">
        <is>
          <t>Common stock, shares outstanding (in shares)</t>
        </is>
      </c>
      <c r="C7" s="6" t="n">
        <v>71115000</v>
      </c>
      <c r="D7" s="6" t="n">
        <v>66432000</v>
      </c>
    </row>
    <row r="8">
      <c r="A8" s="4" t="inlineStr">
        <is>
          <t>Preferred stock, shares authorized (in shares)</t>
        </is>
      </c>
      <c r="C8" s="6" t="n">
        <v>5000000</v>
      </c>
      <c r="D8" s="6" t="n">
        <v>5000000</v>
      </c>
    </row>
    <row r="9">
      <c r="A9" s="4" t="inlineStr">
        <is>
          <t>Preferred Stock, shares issued (in shares)</t>
        </is>
      </c>
      <c r="C9" s="6" t="n">
        <v>0</v>
      </c>
      <c r="D9" s="6" t="n">
        <v>0</v>
      </c>
    </row>
    <row r="10">
      <c r="A10" s="4" t="inlineStr">
        <is>
          <t>Preferred stock, shares outstanding (in shares)</t>
        </is>
      </c>
      <c r="C10" s="6" t="n">
        <v>0</v>
      </c>
      <c r="D10" s="6" t="n">
        <v>0</v>
      </c>
    </row>
    <row r="11">
      <c r="A11" s="4" t="inlineStr">
        <is>
          <t>Private Placement</t>
        </is>
      </c>
    </row>
    <row r="12">
      <c r="A12" s="3" t="inlineStr">
        <is>
          <t>Subsidiary, Sale of Stock [Line Items]</t>
        </is>
      </c>
    </row>
    <row r="13">
      <c r="A13" s="4" t="inlineStr">
        <is>
          <t>Number of shares issued in transaction (in shares)</t>
        </is>
      </c>
      <c r="B13" s="6" t="n">
        <v>2300000</v>
      </c>
    </row>
    <row r="14">
      <c r="A14" s="4" t="inlineStr">
        <is>
          <t>Common stock price per share (in dollars per share) | $ / shares</t>
        </is>
      </c>
      <c r="B14" s="7" t="n">
        <v>16.5</v>
      </c>
    </row>
    <row r="15">
      <c r="A15" s="4" t="inlineStr">
        <is>
          <t>Proceeds from stock offering | $</t>
        </is>
      </c>
      <c r="B15" s="5" t="n">
        <v>75</v>
      </c>
    </row>
    <row r="16">
      <c r="A16" s="4" t="inlineStr">
        <is>
          <t>Private Placement | Pre-funded warrants</t>
        </is>
      </c>
    </row>
    <row r="17">
      <c r="A17" s="3" t="inlineStr">
        <is>
          <t>Subsidiary, Sale of Stock [Line Items]</t>
        </is>
      </c>
    </row>
    <row r="18">
      <c r="A18" s="4" t="inlineStr">
        <is>
          <t>Number of securities called by warrants</t>
        </is>
      </c>
      <c r="B18" s="6" t="n">
        <v>2300000</v>
      </c>
    </row>
    <row r="19">
      <c r="A19" s="4" t="inlineStr">
        <is>
          <t>Warrant price per share (in dollars per share) | $ / shares</t>
        </is>
      </c>
      <c r="B19" s="7" t="n">
        <v>16.49</v>
      </c>
    </row>
    <row r="20">
      <c r="A20" s="4" t="inlineStr">
        <is>
          <t>Exercise price of warrants (in dollars per share) | $ / shares</t>
        </is>
      </c>
      <c r="B20" s="7" t="n">
        <v>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Future Issuance of Common Stock Shares (Detail) - shares shares in Thousands</t>
        </is>
      </c>
      <c r="B1" s="2" t="inlineStr">
        <is>
          <t>Dec. 31, 2021</t>
        </is>
      </c>
      <c r="C1" s="2" t="inlineStr">
        <is>
          <t>Dec. 31, 2020</t>
        </is>
      </c>
    </row>
    <row r="2">
      <c r="A2" s="3" t="inlineStr">
        <is>
          <t>Schedule of Capitalization [Line Items]</t>
        </is>
      </c>
    </row>
    <row r="3">
      <c r="A3" s="4" t="inlineStr">
        <is>
          <t>Common shares reserved for future issuance (in shares)</t>
        </is>
      </c>
      <c r="B3" s="6" t="n">
        <v>14831</v>
      </c>
      <c r="C3" s="6" t="n">
        <v>10369</v>
      </c>
    </row>
    <row r="4">
      <c r="A4" s="4" t="inlineStr">
        <is>
          <t>2013 Stock Option and Incentive Plan</t>
        </is>
      </c>
    </row>
    <row r="5">
      <c r="A5" s="3" t="inlineStr">
        <is>
          <t>Schedule of Capitalization [Line Items]</t>
        </is>
      </c>
    </row>
    <row r="6">
      <c r="A6" s="4" t="inlineStr">
        <is>
          <t>Common shares reserved for future issuance (in shares)</t>
        </is>
      </c>
      <c r="B6" s="6" t="n">
        <v>2250</v>
      </c>
      <c r="C6" s="6" t="n">
        <v>2545</v>
      </c>
    </row>
    <row r="7">
      <c r="A7" s="4" t="inlineStr">
        <is>
          <t>2013 Employee Stock Purchase Plan</t>
        </is>
      </c>
    </row>
    <row r="8">
      <c r="A8" s="3" t="inlineStr">
        <is>
          <t>Schedule of Capitalization [Line Items]</t>
        </is>
      </c>
    </row>
    <row r="9">
      <c r="A9" s="4" t="inlineStr">
        <is>
          <t>Common shares reserved for future issuance (in shares)</t>
        </is>
      </c>
      <c r="B9" s="6" t="n">
        <v>1347</v>
      </c>
      <c r="C9" s="6" t="n">
        <v>67</v>
      </c>
    </row>
    <row r="10">
      <c r="A10" s="4" t="inlineStr">
        <is>
          <t>Options to purchase common stock</t>
        </is>
      </c>
    </row>
    <row r="11">
      <c r="A11" s="3" t="inlineStr">
        <is>
          <t>Schedule of Capitalization [Line Items]</t>
        </is>
      </c>
    </row>
    <row r="12">
      <c r="A12" s="4" t="inlineStr">
        <is>
          <t>Common shares reserved for future issuance (in shares)</t>
        </is>
      </c>
      <c r="B12" s="6" t="n">
        <v>5534</v>
      </c>
      <c r="C12" s="6" t="n">
        <v>6262</v>
      </c>
    </row>
    <row r="13">
      <c r="A13" s="4" t="inlineStr">
        <is>
          <t>Restricted stock units</t>
        </is>
      </c>
    </row>
    <row r="14">
      <c r="A14" s="3" t="inlineStr">
        <is>
          <t>Schedule of Capitalization [Line Items]</t>
        </is>
      </c>
    </row>
    <row r="15">
      <c r="A15" s="4" t="inlineStr">
        <is>
          <t>Common shares reserved for future issuance (in shares)</t>
        </is>
      </c>
      <c r="B15" s="6" t="n">
        <v>3427</v>
      </c>
      <c r="C15" s="6" t="n">
        <v>1495</v>
      </c>
    </row>
    <row r="16">
      <c r="A16" s="4" t="inlineStr">
        <is>
          <t>Pre-funded warrants</t>
        </is>
      </c>
    </row>
    <row r="17">
      <c r="A17" s="3" t="inlineStr">
        <is>
          <t>Schedule of Capitalization [Line Items]</t>
        </is>
      </c>
    </row>
    <row r="18">
      <c r="A18" s="4" t="inlineStr">
        <is>
          <t>Common shares reserved for future issuance (in shares)</t>
        </is>
      </c>
      <c r="B18" s="6" t="n">
        <v>2273</v>
      </c>
      <c r="C1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1</t>
        </is>
      </c>
      <c r="C1" s="2" t="inlineStr">
        <is>
          <t>Dec. 31, 2020</t>
        </is>
      </c>
    </row>
    <row r="2">
      <c r="A2" s="3" t="inlineStr">
        <is>
          <t>Finite-Lived Intangible Assets [Line Items]</t>
        </is>
      </c>
    </row>
    <row r="3">
      <c r="A3" s="4" t="inlineStr">
        <is>
          <t>Cost</t>
        </is>
      </c>
      <c r="B3" s="5" t="n">
        <v>5224</v>
      </c>
      <c r="C3" s="5" t="n">
        <v>5224</v>
      </c>
    </row>
    <row r="4">
      <c r="A4" s="4" t="inlineStr">
        <is>
          <t>Accumulated amortization</t>
        </is>
      </c>
      <c r="B4" s="6" t="n">
        <v>-1219</v>
      </c>
      <c r="C4" s="6" t="n">
        <v>-827</v>
      </c>
    </row>
    <row r="5">
      <c r="A5" s="4" t="inlineStr">
        <is>
          <t>Impairment</t>
        </is>
      </c>
      <c r="B5" s="6" t="n">
        <v>-4005</v>
      </c>
      <c r="C5" s="6" t="n">
        <v>0</v>
      </c>
    </row>
    <row r="6">
      <c r="A6" s="4" t="inlineStr">
        <is>
          <t>Net</t>
        </is>
      </c>
      <c r="B6" s="6" t="n">
        <v>0</v>
      </c>
      <c r="C6" s="6" t="n">
        <v>4397</v>
      </c>
    </row>
    <row r="7">
      <c r="A7" s="4" t="inlineStr">
        <is>
          <t>In-licensed rights</t>
        </is>
      </c>
    </row>
    <row r="8">
      <c r="A8" s="3" t="inlineStr">
        <is>
          <t>Finite-Lived Intangible Assets [Line Items]</t>
        </is>
      </c>
    </row>
    <row r="9">
      <c r="A9" s="4" t="inlineStr">
        <is>
          <t>Cost</t>
        </is>
      </c>
      <c r="B9" s="6" t="n">
        <v>5224</v>
      </c>
      <c r="C9" s="6" t="n">
        <v>5224</v>
      </c>
    </row>
    <row r="10">
      <c r="A10" s="4" t="inlineStr">
        <is>
          <t>Accumulated amortization</t>
        </is>
      </c>
      <c r="B10" s="6" t="n">
        <v>-1219</v>
      </c>
      <c r="C10" s="6" t="n">
        <v>-827</v>
      </c>
    </row>
    <row r="11">
      <c r="A11" s="4" t="inlineStr">
        <is>
          <t>Impairment</t>
        </is>
      </c>
      <c r="B11" s="6" t="n">
        <v>-4005</v>
      </c>
      <c r="C11" s="6" t="n">
        <v>0</v>
      </c>
    </row>
    <row r="12">
      <c r="A12" s="4" t="inlineStr">
        <is>
          <t>Net</t>
        </is>
      </c>
      <c r="B12" s="5" t="n">
        <v>0</v>
      </c>
      <c r="C12" s="5" t="n">
        <v>43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tangible assets - Narrative (Detail) - USD ($)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Finite-Lived Intangible Assets [Line Items]</t>
        </is>
      </c>
    </row>
    <row r="4">
      <c r="A4" s="4" t="inlineStr">
        <is>
          <t>Amortization expense</t>
        </is>
      </c>
      <c r="C4" s="9" t="n">
        <v>0.4</v>
      </c>
      <c r="D4" s="9" t="n">
        <v>0.5</v>
      </c>
      <c r="E4" s="9" t="n">
        <v>0.3</v>
      </c>
    </row>
    <row r="5">
      <c r="A5" s="4" t="inlineStr">
        <is>
          <t>In-licensed rights</t>
        </is>
      </c>
    </row>
    <row r="6">
      <c r="A6" s="3" t="inlineStr">
        <is>
          <t>Finite-Lived Intangible Assets [Line Items]</t>
        </is>
      </c>
    </row>
    <row r="7">
      <c r="A7" s="4" t="inlineStr">
        <is>
          <t>Intangible asset impairment</t>
        </is>
      </c>
      <c r="B7" s="5" t="n">
        <v>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Stock-based compensation - Narrative (Detail) - USD ($) $ / shares in Units, $ in Thousands</t>
        </is>
      </c>
      <c r="B1" s="2" t="inlineStr">
        <is>
          <t>Nov. 04, 2021</t>
        </is>
      </c>
      <c r="C1" s="2" t="inlineStr">
        <is>
          <t>Jan. 31, 2022</t>
        </is>
      </c>
      <c r="D1" s="2" t="inlineStr">
        <is>
          <t>Jan. 31, 2021</t>
        </is>
      </c>
      <c r="E1" s="2" t="inlineStr">
        <is>
          <t>Dec. 31, 2021</t>
        </is>
      </c>
      <c r="F1" s="2" t="inlineStr">
        <is>
          <t>Sep. 30, 2021</t>
        </is>
      </c>
      <c r="G1" s="2" t="inlineStr">
        <is>
          <t>Dec. 31, 2021</t>
        </is>
      </c>
      <c r="H1" s="2" t="inlineStr">
        <is>
          <t>Dec. 31, 2020</t>
        </is>
      </c>
      <c r="I1" s="2" t="inlineStr">
        <is>
          <t>Dec. 31, 2019</t>
        </is>
      </c>
      <c r="J1" s="2" t="inlineStr">
        <is>
          <t>Jun. 30, 2021</t>
        </is>
      </c>
      <c r="K1" s="2" t="inlineStr">
        <is>
          <t>Jun. 24, 2013</t>
        </is>
      </c>
      <c r="L1" s="2" t="inlineStr">
        <is>
          <t>Jun. 03, 2013</t>
        </is>
      </c>
    </row>
    <row r="2">
      <c r="A2" s="3" t="inlineStr">
        <is>
          <t>Share-based Compensation Arrangement by Share-based Payment Award [Line Items]</t>
        </is>
      </c>
    </row>
    <row r="3">
      <c r="A3" s="4" t="inlineStr">
        <is>
          <t>Increase in common stock available for issuance under 2013 plan (in shares)</t>
        </is>
      </c>
      <c r="D3" s="6" t="n">
        <v>2700000</v>
      </c>
    </row>
    <row r="4">
      <c r="A4" s="4" t="inlineStr">
        <is>
          <t>Number of shares available for issuance (in shares)</t>
        </is>
      </c>
      <c r="E4" s="6" t="n">
        <v>3200000</v>
      </c>
      <c r="G4" s="6" t="n">
        <v>3200000</v>
      </c>
    </row>
    <row r="5">
      <c r="A5" s="4" t="inlineStr">
        <is>
          <t>Incremental fair value from modification</t>
        </is>
      </c>
      <c r="B5" s="5" t="n">
        <v>4500</v>
      </c>
      <c r="G5" s="5" t="n">
        <v>20300</v>
      </c>
    </row>
    <row r="6">
      <c r="A6" s="4" t="inlineStr">
        <is>
          <t>Stock-based compensation expense</t>
        </is>
      </c>
      <c r="G6" s="6" t="n">
        <v>98740</v>
      </c>
      <c r="H6" s="5" t="n">
        <v>122596</v>
      </c>
      <c r="I6" s="5" t="n">
        <v>131083</v>
      </c>
    </row>
    <row r="7">
      <c r="A7" s="4" t="inlineStr">
        <is>
          <t>Stock-based compensation capitalized into inventory</t>
        </is>
      </c>
      <c r="G7" s="5" t="n">
        <v>1000</v>
      </c>
      <c r="H7" s="5" t="n">
        <v>500</v>
      </c>
    </row>
    <row r="8">
      <c r="A8" s="4" t="inlineStr">
        <is>
          <t>Unrestricted stock awards granted (in shares)</t>
        </is>
      </c>
      <c r="G8" s="6" t="n">
        <v>1238000</v>
      </c>
    </row>
    <row r="9">
      <c r="A9" s="4" t="inlineStr">
        <is>
          <t>Weighted average grant date fair value of options granted (in dollars per share)</t>
        </is>
      </c>
      <c r="G9" s="7" t="n">
        <v>16.32</v>
      </c>
      <c r="H9" s="7" t="n">
        <v>43.24</v>
      </c>
      <c r="I9" s="7" t="n">
        <v>83.44</v>
      </c>
    </row>
    <row r="10">
      <c r="A10" s="4" t="inlineStr">
        <is>
          <t>Intrinsic value of stock options exercised</t>
        </is>
      </c>
      <c r="G10" s="5" t="n">
        <v>5100</v>
      </c>
      <c r="H10" s="5" t="n">
        <v>4000</v>
      </c>
      <c r="I10" s="5" t="n">
        <v>29000</v>
      </c>
    </row>
    <row r="11">
      <c r="A11" s="4" t="inlineStr">
        <is>
          <t>Subsequent Event</t>
        </is>
      </c>
    </row>
    <row r="12">
      <c r="A12" s="3" t="inlineStr">
        <is>
          <t>Share-based Compensation Arrangement by Share-based Payment Award [Line Items]</t>
        </is>
      </c>
    </row>
    <row r="13">
      <c r="A13" s="4" t="inlineStr">
        <is>
          <t>Increase in common stock available for issuance under 2013 plan (in shares)</t>
        </is>
      </c>
      <c r="C13" s="6" t="n">
        <v>2800000</v>
      </c>
    </row>
    <row r="14">
      <c r="A14" s="4" t="inlineStr">
        <is>
          <t>Stock options</t>
        </is>
      </c>
    </row>
    <row r="15">
      <c r="A15" s="3" t="inlineStr">
        <is>
          <t>Share-based Compensation Arrangement by Share-based Payment Award [Line Items]</t>
        </is>
      </c>
    </row>
    <row r="16">
      <c r="A16" s="4" t="inlineStr">
        <is>
          <t>Stock-based compensation expense</t>
        </is>
      </c>
      <c r="G16" s="6" t="n">
        <v>54660</v>
      </c>
      <c r="H16" s="6" t="n">
        <v>75837</v>
      </c>
      <c r="I16" s="6" t="n">
        <v>79912</v>
      </c>
    </row>
    <row r="17">
      <c r="A17" s="4" t="inlineStr">
        <is>
          <t>Unrecognized stock- based compensation expense related to unvested stock options, restricted stock awards and employee stock purchase plan</t>
        </is>
      </c>
      <c r="E17" s="5" t="n">
        <v>34200</v>
      </c>
      <c r="G17" s="5" t="n">
        <v>34200</v>
      </c>
    </row>
    <row r="18">
      <c r="A18" s="4" t="inlineStr">
        <is>
          <t>Expected weighted-average period related to unvested stock options, restricted stock awards and employee stock purchase plan</t>
        </is>
      </c>
      <c r="G18" s="4" t="inlineStr">
        <is>
          <t>2 years 2 months 8 days</t>
        </is>
      </c>
    </row>
    <row r="19">
      <c r="A19" s="4" t="inlineStr">
        <is>
          <t>Restricted stock units</t>
        </is>
      </c>
    </row>
    <row r="20">
      <c r="A20" s="3" t="inlineStr">
        <is>
          <t>Share-based Compensation Arrangement by Share-based Payment Award [Line Items]</t>
        </is>
      </c>
    </row>
    <row r="21">
      <c r="A21" s="4" t="inlineStr">
        <is>
          <t>Stock-based compensation expense</t>
        </is>
      </c>
      <c r="G21" s="5" t="n">
        <v>30767</v>
      </c>
      <c r="H21" s="5" t="n">
        <v>38123</v>
      </c>
      <c r="I21" s="6" t="n">
        <v>50158</v>
      </c>
    </row>
    <row r="22">
      <c r="A22" s="4" t="inlineStr">
        <is>
          <t>Unvested restricted stock awards outstanding (in shares)</t>
        </is>
      </c>
      <c r="E22" s="6" t="n">
        <v>3193000</v>
      </c>
      <c r="G22" s="6" t="n">
        <v>3193000</v>
      </c>
      <c r="H22" s="6" t="n">
        <v>1495000</v>
      </c>
    </row>
    <row r="23">
      <c r="A23" s="4" t="inlineStr">
        <is>
          <t>Unrecognized stock- based compensation expense related to unvested stock options, restricted stock awards and employee stock purchase plan</t>
        </is>
      </c>
      <c r="E23" s="5" t="n">
        <v>54300</v>
      </c>
      <c r="G23" s="5" t="n">
        <v>54300</v>
      </c>
    </row>
    <row r="24">
      <c r="A24" s="4" t="inlineStr">
        <is>
          <t>Expected weighted-average period related to unvested stock options, restricted stock awards and employee stock purchase plan</t>
        </is>
      </c>
      <c r="G24" s="4" t="inlineStr">
        <is>
          <t>2 years 3 months 3 days</t>
        </is>
      </c>
    </row>
    <row r="25">
      <c r="A25" s="4" t="inlineStr">
        <is>
          <t>Intrinsic value of restricted stock units vested</t>
        </is>
      </c>
      <c r="G25" s="5" t="n">
        <v>44000</v>
      </c>
      <c r="H25" s="5" t="n">
        <v>30900</v>
      </c>
      <c r="I25" s="6" t="n">
        <v>28400</v>
      </c>
    </row>
    <row r="26">
      <c r="A26" s="4" t="inlineStr">
        <is>
          <t>Employee stock purchase plan and other</t>
        </is>
      </c>
    </row>
    <row r="27">
      <c r="A27" s="3" t="inlineStr">
        <is>
          <t>Share-based Compensation Arrangement by Share-based Payment Award [Line Items]</t>
        </is>
      </c>
    </row>
    <row r="28">
      <c r="A28" s="4" t="inlineStr">
        <is>
          <t>Common shares reserved for future issuance (in shares)</t>
        </is>
      </c>
      <c r="L28" s="6" t="n">
        <v>200000</v>
      </c>
    </row>
    <row r="29">
      <c r="A29" s="4" t="inlineStr">
        <is>
          <t>Stock-based compensation expense</t>
        </is>
      </c>
      <c r="G29" s="5" t="n">
        <v>13313</v>
      </c>
      <c r="H29" s="5" t="n">
        <v>8636</v>
      </c>
      <c r="I29" s="5" t="n">
        <v>1013</v>
      </c>
    </row>
    <row r="30">
      <c r="A30" s="4" t="inlineStr">
        <is>
          <t>Increase in shares authorized (in shares)</t>
        </is>
      </c>
      <c r="J30" s="6" t="n">
        <v>1400000</v>
      </c>
    </row>
    <row r="31">
      <c r="A31" s="4" t="inlineStr">
        <is>
          <t>Employee stock purchase plan and other | Maximum</t>
        </is>
      </c>
    </row>
    <row r="32">
      <c r="A32" s="3" t="inlineStr">
        <is>
          <t>Share-based Compensation Arrangement by Share-based Payment Award [Line Items]</t>
        </is>
      </c>
    </row>
    <row r="33">
      <c r="A33" s="4" t="inlineStr">
        <is>
          <t>Share-based compensation arrangement by share-based payment award, shares issued in period (less than) (in shares)</t>
        </is>
      </c>
      <c r="G33" s="6" t="n">
        <v>100000</v>
      </c>
      <c r="H33" s="6" t="n">
        <v>100000</v>
      </c>
    </row>
    <row r="34">
      <c r="A34" s="4" t="inlineStr">
        <is>
          <t>2013 Stock Option and Incentive Plan</t>
        </is>
      </c>
    </row>
    <row r="35">
      <c r="A35" s="3" t="inlineStr">
        <is>
          <t>Share-based Compensation Arrangement by Share-based Payment Award [Line Items]</t>
        </is>
      </c>
    </row>
    <row r="36">
      <c r="A36" s="4" t="inlineStr">
        <is>
          <t>Common shares reserved for future issuance (in shares)</t>
        </is>
      </c>
      <c r="K36" s="6" t="n">
        <v>1000000</v>
      </c>
    </row>
    <row r="37">
      <c r="A37" s="4" t="inlineStr">
        <is>
          <t>Percentage of automatic increase in shares reserved and available for issuance determined based on shares outstanding</t>
        </is>
      </c>
      <c r="E37" s="4" t="inlineStr">
        <is>
          <t>4.00%</t>
        </is>
      </c>
      <c r="G37" s="4" t="inlineStr">
        <is>
          <t>4.00%</t>
        </is>
      </c>
    </row>
    <row r="38">
      <c r="A38" s="4" t="inlineStr">
        <is>
          <t>2020 Annual Incentive Program | Unrestricted Stock Awards</t>
        </is>
      </c>
    </row>
    <row r="39">
      <c r="A39" s="3" t="inlineStr">
        <is>
          <t>Share-based Compensation Arrangement by Share-based Payment Award [Line Items]</t>
        </is>
      </c>
    </row>
    <row r="40">
      <c r="A40" s="4" t="inlineStr">
        <is>
          <t>Stock-based compensation expense</t>
        </is>
      </c>
      <c r="D40" s="5" t="n">
        <v>10600</v>
      </c>
    </row>
    <row r="41">
      <c r="A41" s="4" t="inlineStr">
        <is>
          <t>Unrestricted stock awards granted (in shares)</t>
        </is>
      </c>
      <c r="D41" s="6" t="n">
        <v>400000</v>
      </c>
    </row>
    <row r="42">
      <c r="A42" s="4" t="inlineStr">
        <is>
          <t>Stock based compensation</t>
        </is>
      </c>
      <c r="D42" s="5" t="n">
        <v>21200</v>
      </c>
    </row>
    <row r="43">
      <c r="A43" s="4" t="inlineStr">
        <is>
          <t>Retention Program | Unrestricted Stock Awards</t>
        </is>
      </c>
    </row>
    <row r="44">
      <c r="A44" s="3" t="inlineStr">
        <is>
          <t>Share-based Compensation Arrangement by Share-based Payment Award [Line Items]</t>
        </is>
      </c>
    </row>
    <row r="45">
      <c r="A45" s="4" t="inlineStr">
        <is>
          <t>Unrestricted stock awards granted (in shares)</t>
        </is>
      </c>
      <c r="E45" s="6" t="n">
        <v>1000000</v>
      </c>
      <c r="F45" s="6"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98740</v>
      </c>
      <c r="C4" s="5" t="n">
        <v>122596</v>
      </c>
      <c r="D4" s="5" t="n">
        <v>131083</v>
      </c>
    </row>
    <row r="5">
      <c r="A5" s="4" t="inlineStr">
        <is>
          <t>Stock options</t>
        </is>
      </c>
    </row>
    <row r="6">
      <c r="A6" s="3" t="inlineStr">
        <is>
          <t>Share-based Compensation Arrangement by Share-based Payment Award [Line Items]</t>
        </is>
      </c>
    </row>
    <row r="7">
      <c r="A7" s="4" t="inlineStr">
        <is>
          <t>Stock-based compensation expense</t>
        </is>
      </c>
      <c r="B7" s="6" t="n">
        <v>54660</v>
      </c>
      <c r="C7" s="6" t="n">
        <v>75837</v>
      </c>
      <c r="D7" s="6" t="n">
        <v>79912</v>
      </c>
    </row>
    <row r="8">
      <c r="A8" s="4" t="inlineStr">
        <is>
          <t>Restricted stock units</t>
        </is>
      </c>
    </row>
    <row r="9">
      <c r="A9" s="3" t="inlineStr">
        <is>
          <t>Share-based Compensation Arrangement by Share-based Payment Award [Line Items]</t>
        </is>
      </c>
    </row>
    <row r="10">
      <c r="A10" s="4" t="inlineStr">
        <is>
          <t>Stock-based compensation expense</t>
        </is>
      </c>
      <c r="B10" s="6" t="n">
        <v>30767</v>
      </c>
      <c r="C10" s="6" t="n">
        <v>38123</v>
      </c>
      <c r="D10" s="6" t="n">
        <v>50158</v>
      </c>
    </row>
    <row r="11">
      <c r="A11" s="4" t="inlineStr">
        <is>
          <t>Employee stock purchase plan and other</t>
        </is>
      </c>
    </row>
    <row r="12">
      <c r="A12" s="3" t="inlineStr">
        <is>
          <t>Share-based Compensation Arrangement by Share-based Payment Award [Line Items]</t>
        </is>
      </c>
    </row>
    <row r="13">
      <c r="A13" s="4" t="inlineStr">
        <is>
          <t>Stock-based compensation expense</t>
        </is>
      </c>
      <c r="B13" s="5" t="n">
        <v>13313</v>
      </c>
      <c r="C13" s="5" t="n">
        <v>8636</v>
      </c>
      <c r="D13" s="5" t="n">
        <v>10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98740</v>
      </c>
      <c r="C4" s="5" t="n">
        <v>122596</v>
      </c>
      <c r="D4" s="5" t="n">
        <v>131083</v>
      </c>
    </row>
    <row r="5">
      <c r="A5" s="4" t="inlineStr">
        <is>
          <t>Research and development</t>
        </is>
      </c>
    </row>
    <row r="6">
      <c r="A6" s="3" t="inlineStr">
        <is>
          <t>Share-based Compensation Arrangement by Share-based Payment Award [Line Items]</t>
        </is>
      </c>
    </row>
    <row r="7">
      <c r="A7" s="4" t="inlineStr">
        <is>
          <t>Stock-based compensation expense</t>
        </is>
      </c>
      <c r="B7" s="6" t="n">
        <v>42989</v>
      </c>
      <c r="C7" s="6" t="n">
        <v>49766</v>
      </c>
      <c r="D7" s="6" t="n">
        <v>59378</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55751</v>
      </c>
      <c r="C10" s="5" t="n">
        <v>72830</v>
      </c>
      <c r="D10" s="5" t="n">
        <v>71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the Black-Scholes Option-Pricing Model to Determine the Per Share Weighted Average Fair Value for Options Granted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volatility</t>
        </is>
      </c>
      <c r="B4" s="4" t="inlineStr">
        <is>
          <t>66.70%</t>
        </is>
      </c>
      <c r="C4" s="4" t="inlineStr">
        <is>
          <t>69.50%</t>
        </is>
      </c>
      <c r="D4" s="4" t="inlineStr">
        <is>
          <t>70.70%</t>
        </is>
      </c>
    </row>
    <row r="5">
      <c r="A5" s="4" t="inlineStr">
        <is>
          <t>Expected term (in years)</t>
        </is>
      </c>
      <c r="B5" s="4" t="inlineStr">
        <is>
          <t>6 years</t>
        </is>
      </c>
      <c r="C5" s="4" t="inlineStr">
        <is>
          <t>6 years</t>
        </is>
      </c>
      <c r="D5" s="4" t="inlineStr">
        <is>
          <t>6 years</t>
        </is>
      </c>
    </row>
    <row r="6">
      <c r="A6" s="4" t="inlineStr">
        <is>
          <t>Risk-free interest rate</t>
        </is>
      </c>
      <c r="B6" s="4" t="inlineStr">
        <is>
          <t>0.80%</t>
        </is>
      </c>
      <c r="C6" s="4" t="inlineStr">
        <is>
          <t>1.40%</t>
        </is>
      </c>
      <c r="D6" s="4" t="inlineStr">
        <is>
          <t>2.3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Under Plan (Detail) - USD ($) $ / shares in Units, $ in Thousands</t>
        </is>
      </c>
      <c r="B1" s="2" t="inlineStr">
        <is>
          <t>12 Months Ended</t>
        </is>
      </c>
    </row>
    <row r="2">
      <c r="B2" s="2" t="inlineStr">
        <is>
          <t>Dec. 31, 2021</t>
        </is>
      </c>
    </row>
    <row r="3">
      <c r="A3" s="3" t="inlineStr">
        <is>
          <t>Shares (in thousands)</t>
        </is>
      </c>
    </row>
    <row r="4">
      <c r="A4" s="4" t="inlineStr">
        <is>
          <t>Outstanding at beginning of period (in shares)</t>
        </is>
      </c>
      <c r="B4" s="6" t="n">
        <v>6262000</v>
      </c>
    </row>
    <row r="5">
      <c r="A5" s="4" t="inlineStr">
        <is>
          <t>Granted (in shares)</t>
        </is>
      </c>
      <c r="B5" s="6" t="n">
        <v>1238000</v>
      </c>
    </row>
    <row r="6">
      <c r="A6" s="4" t="inlineStr">
        <is>
          <t>Exercised (in shares)</t>
        </is>
      </c>
      <c r="B6" s="6" t="n">
        <v>-218000</v>
      </c>
    </row>
    <row r="7">
      <c r="A7" s="4" t="inlineStr">
        <is>
          <t>Canceled or forfeited (in shares)</t>
        </is>
      </c>
      <c r="B7" s="6" t="n">
        <v>-2357000</v>
      </c>
    </row>
    <row r="8">
      <c r="A8" s="4" t="inlineStr">
        <is>
          <t>Conversion and modification of awards (in shares)</t>
        </is>
      </c>
      <c r="B8" s="6" t="n">
        <v>1339000</v>
      </c>
    </row>
    <row r="9">
      <c r="A9" s="4" t="inlineStr">
        <is>
          <t>Outstanding at end of period (in shares)</t>
        </is>
      </c>
      <c r="B9" s="6" t="n">
        <v>3586000</v>
      </c>
    </row>
    <row r="10">
      <c r="A10" s="4" t="inlineStr">
        <is>
          <t>Exercisable at end of period (in shares)</t>
        </is>
      </c>
      <c r="B10" s="6" t="n">
        <v>1835000</v>
      </c>
    </row>
    <row r="11">
      <c r="A11" s="4" t="inlineStr">
        <is>
          <t>Vested and expected to vest at end of period (in shares)</t>
        </is>
      </c>
      <c r="B11" s="6" t="n">
        <v>3586000</v>
      </c>
    </row>
    <row r="12">
      <c r="A12" s="3" t="inlineStr">
        <is>
          <t>Weighted- average exercise price per share</t>
        </is>
      </c>
    </row>
    <row r="13">
      <c r="A13" s="4" t="inlineStr">
        <is>
          <t>Outstanding at beginning of period (in dollars per share)</t>
        </is>
      </c>
      <c r="B13" s="7" t="n">
        <v>105.02</v>
      </c>
    </row>
    <row r="14">
      <c r="A14" s="4" t="inlineStr">
        <is>
          <t>Granted (in dollars per share)</t>
        </is>
      </c>
      <c r="B14" s="8" t="n">
        <v>27.19</v>
      </c>
    </row>
    <row r="15">
      <c r="A15" s="4" t="inlineStr">
        <is>
          <t>Exercised (in dollars per share)</t>
        </is>
      </c>
      <c r="B15" s="8" t="n">
        <v>6.82</v>
      </c>
    </row>
    <row r="16">
      <c r="A16" s="4" t="inlineStr">
        <is>
          <t>Canceled or forfeited (in dollars per share)</t>
        </is>
      </c>
      <c r="B16" s="8" t="n">
        <v>81.2</v>
      </c>
    </row>
    <row r="17">
      <c r="A17" s="4" t="inlineStr">
        <is>
          <t>Conversion and modification of awards (in dollars per share)</t>
        </is>
      </c>
      <c r="B17" s="8" t="n">
        <v>42.9</v>
      </c>
    </row>
    <row r="18">
      <c r="A18" s="4" t="inlineStr">
        <is>
          <t>Outstanding at end of period (in dollars per share)</t>
        </is>
      </c>
      <c r="B18" s="8" t="n">
        <v>39.23</v>
      </c>
    </row>
    <row r="19">
      <c r="A19" s="4" t="inlineStr">
        <is>
          <t>Exercisable at end of period (in dollars per share)</t>
        </is>
      </c>
      <c r="B19" s="8" t="n">
        <v>57.09</v>
      </c>
    </row>
    <row r="20">
      <c r="A20" s="4" t="inlineStr">
        <is>
          <t>Vested and expected to vest at end of period (in dollars per share)</t>
        </is>
      </c>
      <c r="B20" s="7" t="n">
        <v>39.23</v>
      </c>
    </row>
    <row r="21">
      <c r="A21" s="3" t="inlineStr">
        <is>
          <t>Weighted- average contractual life (in years)</t>
        </is>
      </c>
    </row>
    <row r="22">
      <c r="A22" s="4" t="inlineStr">
        <is>
          <t>Outstanding at end of period</t>
        </is>
      </c>
      <c r="B22" s="4" t="inlineStr">
        <is>
          <t>6 years 9 months 18 days</t>
        </is>
      </c>
    </row>
    <row r="23">
      <c r="A23" s="4" t="inlineStr">
        <is>
          <t>Exercisable at end of period</t>
        </is>
      </c>
      <c r="B23" s="4" t="inlineStr">
        <is>
          <t>5 years 6 months</t>
        </is>
      </c>
    </row>
    <row r="24">
      <c r="A24" s="4" t="inlineStr">
        <is>
          <t>Vested and expected to vest at end of period</t>
        </is>
      </c>
      <c r="B24" s="4" t="inlineStr">
        <is>
          <t>6 years 9 months 18 days</t>
        </is>
      </c>
    </row>
    <row r="25">
      <c r="A25" s="3" t="inlineStr">
        <is>
          <t>Aggregate intrinsic value (in thousands)</t>
        </is>
      </c>
    </row>
    <row r="26">
      <c r="A26" s="4" t="inlineStr">
        <is>
          <t>Outstanding at end of period</t>
        </is>
      </c>
      <c r="B26" s="5" t="n">
        <v>631</v>
      </c>
    </row>
    <row r="27">
      <c r="A27" s="4" t="inlineStr">
        <is>
          <t>Exercisable at end of period</t>
        </is>
      </c>
      <c r="B27" s="6" t="n">
        <v>380</v>
      </c>
    </row>
    <row r="28">
      <c r="A28" s="4" t="inlineStr">
        <is>
          <t>Vested and expected to vest at end of period</t>
        </is>
      </c>
      <c r="B28" s="5" t="n">
        <v>631</v>
      </c>
    </row>
    <row r="29">
      <c r="A29" s="4" t="inlineStr">
        <is>
          <t>Option Conversion Awards</t>
        </is>
      </c>
    </row>
    <row r="30">
      <c r="A30" s="3" t="inlineStr">
        <is>
          <t>Shares (in thousands)</t>
        </is>
      </c>
    </row>
    <row r="31">
      <c r="A31" s="4" t="inlineStr">
        <is>
          <t>Conversion and modification of awards (in shares)</t>
        </is>
      </c>
      <c r="B31" s="6" t="n">
        <v>43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ummary of Restricted Stock Units (Detail)</t>
        </is>
      </c>
      <c r="B1" s="2" t="inlineStr">
        <is>
          <t>12 Months Ended</t>
        </is>
      </c>
    </row>
    <row r="2">
      <c r="B2" s="2" t="inlineStr">
        <is>
          <t>Dec. 31, 2021$ / sharesshares</t>
        </is>
      </c>
    </row>
    <row r="3">
      <c r="A3" s="4" t="inlineStr">
        <is>
          <t>Restricted stock units</t>
        </is>
      </c>
    </row>
    <row r="4">
      <c r="A4" s="3" t="inlineStr">
        <is>
          <t>Shares (in thousands)</t>
        </is>
      </c>
    </row>
    <row r="5">
      <c r="A5" s="4" t="inlineStr">
        <is>
          <t>Unvested balance at beginning of period (in shares)</t>
        </is>
      </c>
      <c r="B5" s="6" t="n">
        <v>1495000</v>
      </c>
    </row>
    <row r="6">
      <c r="A6" s="4" t="inlineStr">
        <is>
          <t>Granted (in shares)</t>
        </is>
      </c>
      <c r="B6" s="6" t="n">
        <v>3359000</v>
      </c>
    </row>
    <row r="7">
      <c r="A7" s="4" t="inlineStr">
        <is>
          <t>Vested (in shares)</t>
        </is>
      </c>
      <c r="B7" s="6" t="n">
        <v>-526000</v>
      </c>
    </row>
    <row r="8">
      <c r="A8" s="4" t="inlineStr">
        <is>
          <t>Forfeited (in shares)</t>
        </is>
      </c>
      <c r="B8" s="6" t="n">
        <v>-987000</v>
      </c>
    </row>
    <row r="9">
      <c r="A9" s="4" t="inlineStr">
        <is>
          <t>Conversion and modification of awards (in shares)</t>
        </is>
      </c>
      <c r="B9" s="6" t="n">
        <v>148000</v>
      </c>
    </row>
    <row r="10">
      <c r="A10" s="4" t="inlineStr">
        <is>
          <t>Unvested balance at end of period (in shares)</t>
        </is>
      </c>
      <c r="B10" s="6" t="n">
        <v>3193000</v>
      </c>
    </row>
    <row r="11">
      <c r="A11" s="3" t="inlineStr">
        <is>
          <t>Weighted-average grant date fair value</t>
        </is>
      </c>
    </row>
    <row r="12">
      <c r="A12" s="4" t="inlineStr">
        <is>
          <t>Unvested balance at beginning of period (in dollars per share) | $ / shares</t>
        </is>
      </c>
      <c r="B12" s="7" t="n">
        <v>102.34</v>
      </c>
    </row>
    <row r="13">
      <c r="A13" s="4" t="inlineStr">
        <is>
          <t>Granted (in dollars per share) | $ / shares</t>
        </is>
      </c>
      <c r="B13" s="8" t="n">
        <v>26.43</v>
      </c>
    </row>
    <row r="14">
      <c r="A14" s="4" t="inlineStr">
        <is>
          <t>Vested (in dollars per share) | $ / shares</t>
        </is>
      </c>
      <c r="B14" s="8" t="n">
        <v>112.21</v>
      </c>
    </row>
    <row r="15">
      <c r="A15" s="4" t="inlineStr">
        <is>
          <t>Forfeited (in dollars per share) | $ / shares</t>
        </is>
      </c>
      <c r="B15" s="8" t="n">
        <v>53.58</v>
      </c>
    </row>
    <row r="16">
      <c r="A16" s="4" t="inlineStr">
        <is>
          <t>Conversion and modification of awards (in dollars per share) | $ / shares</t>
        </is>
      </c>
      <c r="B16" s="8" t="n">
        <v>16.84</v>
      </c>
    </row>
    <row r="17">
      <c r="A17" s="4" t="inlineStr">
        <is>
          <t>Unvested balance at end of period (in dollars per share) | $ / shares</t>
        </is>
      </c>
      <c r="B17" s="7" t="n">
        <v>16.21</v>
      </c>
    </row>
    <row r="18">
      <c r="A18" s="4" t="inlineStr">
        <is>
          <t>Restricted stock unit conversion awards</t>
        </is>
      </c>
    </row>
    <row r="19">
      <c r="A19" s="3" t="inlineStr">
        <is>
          <t>Shares (in thousands)</t>
        </is>
      </c>
    </row>
    <row r="20">
      <c r="A20" s="4" t="inlineStr">
        <is>
          <t>Conversion and modification of awards (in shares)</t>
        </is>
      </c>
      <c r="B20" s="6" t="n">
        <v>33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5" t="n">
        <v>-819378</v>
      </c>
      <c r="C4" s="5" t="n">
        <v>-618695</v>
      </c>
      <c r="D4" s="5" t="n">
        <v>-789608</v>
      </c>
    </row>
    <row r="5">
      <c r="A5" s="3" t="inlineStr">
        <is>
          <t>Adjustments to reconcile net loss to net cash used in operating    activities:</t>
        </is>
      </c>
    </row>
    <row r="6">
      <c r="A6" s="4" t="inlineStr">
        <is>
          <t>Change in fair value of contingent consideration</t>
        </is>
      </c>
      <c r="B6" s="6" t="n">
        <v>387</v>
      </c>
      <c r="C6" s="6" t="n">
        <v>-6468</v>
      </c>
      <c r="D6" s="6" t="n">
        <v>2747</v>
      </c>
    </row>
    <row r="7">
      <c r="A7" s="4" t="inlineStr">
        <is>
          <t>Depreciation and amortization</t>
        </is>
      </c>
      <c r="B7" s="6" t="n">
        <v>19649</v>
      </c>
      <c r="C7" s="6" t="n">
        <v>19356</v>
      </c>
      <c r="D7" s="6" t="n">
        <v>17434</v>
      </c>
    </row>
    <row r="8">
      <c r="A8" s="4" t="inlineStr">
        <is>
          <t>Stock-based compensation expense</t>
        </is>
      </c>
      <c r="B8" s="6" t="n">
        <v>127915</v>
      </c>
      <c r="C8" s="6" t="n">
        <v>156631</v>
      </c>
      <c r="D8" s="6" t="n">
        <v>160629</v>
      </c>
    </row>
    <row r="9">
      <c r="A9" s="4" t="inlineStr">
        <is>
          <t>Unrealized loss (gain) on equity securities</t>
        </is>
      </c>
      <c r="B9" s="6" t="n">
        <v>-29356</v>
      </c>
      <c r="C9" s="6" t="n">
        <v>7217</v>
      </c>
      <c r="D9" s="6" t="n">
        <v>9297</v>
      </c>
    </row>
    <row r="10">
      <c r="A10" s="4" t="inlineStr">
        <is>
          <t>Excess inventory reserve</t>
        </is>
      </c>
      <c r="B10" s="6" t="n">
        <v>29924</v>
      </c>
      <c r="C10" s="6" t="n">
        <v>0</v>
      </c>
      <c r="D10" s="6" t="n">
        <v>0</v>
      </c>
    </row>
    <row r="11">
      <c r="A11" s="4" t="inlineStr">
        <is>
          <t>Other non-cash items</t>
        </is>
      </c>
      <c r="B11" s="6" t="n">
        <v>17235</v>
      </c>
      <c r="C11" s="6" t="n">
        <v>458</v>
      </c>
      <c r="D11" s="6" t="n">
        <v>-11000</v>
      </c>
    </row>
    <row r="12">
      <c r="A12" s="3" t="inlineStr">
        <is>
          <t>Changes in operating assets and liabilities:</t>
        </is>
      </c>
    </row>
    <row r="13">
      <c r="A13" s="4" t="inlineStr">
        <is>
          <t>Prepaid expenses and other assets</t>
        </is>
      </c>
      <c r="B13" s="6" t="n">
        <v>-5289</v>
      </c>
      <c r="C13" s="6" t="n">
        <v>-10089</v>
      </c>
      <c r="D13" s="6" t="n">
        <v>-13913</v>
      </c>
    </row>
    <row r="14">
      <c r="A14" s="4" t="inlineStr">
        <is>
          <t>Inventory</t>
        </is>
      </c>
      <c r="B14" s="6" t="n">
        <v>-18447</v>
      </c>
      <c r="C14" s="6" t="n">
        <v>0</v>
      </c>
      <c r="D14" s="6" t="n">
        <v>0</v>
      </c>
    </row>
    <row r="15">
      <c r="A15" s="4" t="inlineStr">
        <is>
          <t>Operating lease right-of-use assets</t>
        </is>
      </c>
      <c r="B15" s="6" t="n">
        <v>30148</v>
      </c>
      <c r="C15" s="6" t="n">
        <v>21281</v>
      </c>
      <c r="D15" s="6" t="n">
        <v>22496</v>
      </c>
    </row>
    <row r="16">
      <c r="A16" s="4" t="inlineStr">
        <is>
          <t>Accounts payable</t>
        </is>
      </c>
      <c r="B16" s="6" t="n">
        <v>9286</v>
      </c>
      <c r="C16" s="6" t="n">
        <v>-20100</v>
      </c>
      <c r="D16" s="6" t="n">
        <v>23600</v>
      </c>
    </row>
    <row r="17">
      <c r="A17" s="4" t="inlineStr">
        <is>
          <t>Accrued expenses and other liabilities</t>
        </is>
      </c>
      <c r="B17" s="6" t="n">
        <v>40025</v>
      </c>
      <c r="C17" s="6" t="n">
        <v>4835</v>
      </c>
      <c r="D17" s="6" t="n">
        <v>29617</v>
      </c>
    </row>
    <row r="18">
      <c r="A18" s="4" t="inlineStr">
        <is>
          <t>Operating lease liabilities</t>
        </is>
      </c>
      <c r="B18" s="6" t="n">
        <v>-32142</v>
      </c>
      <c r="C18" s="6" t="n">
        <v>-17380</v>
      </c>
      <c r="D18" s="6" t="n">
        <v>-9944</v>
      </c>
    </row>
    <row r="19">
      <c r="A19" s="4" t="inlineStr">
        <is>
          <t>Collaboration research advancement</t>
        </is>
      </c>
      <c r="B19" s="6" t="n">
        <v>-5596</v>
      </c>
      <c r="C19" s="6" t="n">
        <v>-7397</v>
      </c>
      <c r="D19" s="6" t="n">
        <v>-5739</v>
      </c>
    </row>
    <row r="20">
      <c r="A20" s="4" t="inlineStr">
        <is>
          <t>Net cash used in operating activities</t>
        </is>
      </c>
      <c r="B20" s="6" t="n">
        <v>-635639</v>
      </c>
      <c r="C20" s="6" t="n">
        <v>-470351</v>
      </c>
      <c r="D20" s="6" t="n">
        <v>-564384</v>
      </c>
    </row>
    <row r="21">
      <c r="A21" s="3" t="inlineStr">
        <is>
          <t>Cash flows from investing activities:</t>
        </is>
      </c>
    </row>
    <row r="22">
      <c r="A22" s="4" t="inlineStr">
        <is>
          <t>Purchase of property, plant and equipment</t>
        </is>
      </c>
      <c r="B22" s="6" t="n">
        <v>-14503</v>
      </c>
      <c r="C22" s="6" t="n">
        <v>-28986</v>
      </c>
      <c r="D22" s="6" t="n">
        <v>-71028</v>
      </c>
    </row>
    <row r="23">
      <c r="A23" s="4" t="inlineStr">
        <is>
          <t>Purchases of marketable securities</t>
        </is>
      </c>
      <c r="B23" s="6" t="n">
        <v>-451391</v>
      </c>
      <c r="C23" s="6" t="n">
        <v>-1003525</v>
      </c>
      <c r="D23" s="6" t="n">
        <v>-756570</v>
      </c>
    </row>
    <row r="24">
      <c r="A24" s="4" t="inlineStr">
        <is>
          <t>Proceeds from maturities of marketable securities</t>
        </is>
      </c>
      <c r="B24" s="6" t="n">
        <v>895333</v>
      </c>
      <c r="C24" s="6" t="n">
        <v>918288</v>
      </c>
      <c r="D24" s="6" t="n">
        <v>1340629</v>
      </c>
    </row>
    <row r="25">
      <c r="A25" s="4" t="inlineStr">
        <is>
          <t>Proceeds from sales of marketable securities</t>
        </is>
      </c>
      <c r="B25" s="6" t="n">
        <v>31318</v>
      </c>
      <c r="C25" s="6" t="n">
        <v>29878</v>
      </c>
      <c r="D25" s="6" t="n">
        <v>0</v>
      </c>
    </row>
    <row r="26">
      <c r="A26" s="4" t="inlineStr">
        <is>
          <t>Proceeds from sale of Durham, North Carolina manufacturing facility</t>
        </is>
      </c>
      <c r="B26" s="6" t="n">
        <v>110300</v>
      </c>
      <c r="C26" s="6" t="n">
        <v>0</v>
      </c>
      <c r="D26" s="6" t="n">
        <v>0</v>
      </c>
    </row>
    <row r="27">
      <c r="A27" s="4" t="inlineStr">
        <is>
          <t>Purchase of intangible assets</t>
        </is>
      </c>
      <c r="B27" s="6" t="n">
        <v>-8500</v>
      </c>
      <c r="C27" s="6" t="n">
        <v>0</v>
      </c>
      <c r="D27" s="6" t="n">
        <v>-5224</v>
      </c>
    </row>
    <row r="28">
      <c r="A28" s="4" t="inlineStr">
        <is>
          <t>Net cash provided by (used in) investing activities</t>
        </is>
      </c>
      <c r="B28" s="6" t="n">
        <v>562557</v>
      </c>
      <c r="C28" s="6" t="n">
        <v>-84345</v>
      </c>
      <c r="D28" s="6" t="n">
        <v>507807</v>
      </c>
    </row>
    <row r="29">
      <c r="A29" s="3" t="inlineStr">
        <is>
          <t>Cash flows from financing activities:</t>
        </is>
      </c>
    </row>
    <row r="30">
      <c r="A30" s="4" t="inlineStr">
        <is>
          <t>Net cash transferred to 2seventy bio at separation</t>
        </is>
      </c>
      <c r="B30" s="6" t="n">
        <v>-174284</v>
      </c>
      <c r="C30" s="6" t="n">
        <v>0</v>
      </c>
      <c r="D30" s="6" t="n">
        <v>0</v>
      </c>
    </row>
    <row r="31">
      <c r="A31" s="4" t="inlineStr">
        <is>
          <t>Proceeds from exercise of stock options and ESPP contributions</t>
        </is>
      </c>
      <c r="B31" s="6" t="n">
        <v>5355</v>
      </c>
      <c r="C31" s="6" t="n">
        <v>5179</v>
      </c>
      <c r="D31" s="6" t="n">
        <v>21187</v>
      </c>
    </row>
    <row r="32">
      <c r="A32" s="4" t="inlineStr">
        <is>
          <t>Net cash provided by (used in) financing activities</t>
        </is>
      </c>
      <c r="B32" s="6" t="n">
        <v>-93954</v>
      </c>
      <c r="C32" s="6" t="n">
        <v>546715</v>
      </c>
      <c r="D32" s="6" t="n">
        <v>21187</v>
      </c>
    </row>
    <row r="33">
      <c r="A33" s="4" t="inlineStr">
        <is>
          <t>Decrease in cash, cash equivalents and restricted cash</t>
        </is>
      </c>
      <c r="B33" s="6" t="n">
        <v>-167036</v>
      </c>
      <c r="C33" s="6" t="n">
        <v>-7981</v>
      </c>
      <c r="D33" s="6" t="n">
        <v>-35390</v>
      </c>
    </row>
    <row r="34">
      <c r="A34" s="4" t="inlineStr">
        <is>
          <t>Cash, cash equivalents and restricted cash at beginning of year</t>
        </is>
      </c>
      <c r="B34" s="6" t="n">
        <v>373728</v>
      </c>
      <c r="C34" s="6" t="n">
        <v>381709</v>
      </c>
      <c r="D34" s="6" t="n">
        <v>417099</v>
      </c>
    </row>
    <row r="35">
      <c r="A35" s="4" t="inlineStr">
        <is>
          <t>Cash, cash equivalents and restricted cash at end of year</t>
        </is>
      </c>
      <c r="B35" s="6" t="n">
        <v>206692</v>
      </c>
      <c r="C35" s="6" t="n">
        <v>373728</v>
      </c>
      <c r="D35" s="6" t="n">
        <v>381709</v>
      </c>
    </row>
    <row r="36">
      <c r="A36" s="3" t="inlineStr">
        <is>
          <t>Reconciliation of cash, cash equivalents and restricted cash:</t>
        </is>
      </c>
    </row>
    <row r="37">
      <c r="A37" s="4" t="inlineStr">
        <is>
          <t>Cash and cash equivalents</t>
        </is>
      </c>
      <c r="B37" s="6" t="n">
        <v>161160</v>
      </c>
      <c r="C37" s="6" t="n">
        <v>317705</v>
      </c>
      <c r="D37" s="6" t="n">
        <v>327214</v>
      </c>
    </row>
    <row r="38">
      <c r="A38" s="4" t="inlineStr">
        <is>
          <t>Restricted cash included in receivables and other current assets</t>
        </is>
      </c>
      <c r="B38" s="6" t="n">
        <v>2282</v>
      </c>
      <c r="C38" s="6" t="n">
        <v>1500</v>
      </c>
      <c r="D38" s="6" t="n">
        <v>0</v>
      </c>
    </row>
    <row r="39">
      <c r="A39" s="4" t="inlineStr">
        <is>
          <t>Restricted cash included in restricted cash and other non-current assets</t>
        </is>
      </c>
      <c r="B39" s="6" t="n">
        <v>43250</v>
      </c>
      <c r="C39" s="6" t="n">
        <v>54523</v>
      </c>
      <c r="D39" s="6" t="n">
        <v>54495</v>
      </c>
    </row>
    <row r="40">
      <c r="A40" s="4" t="inlineStr">
        <is>
          <t>Total cash, cash equivalents and restricted cash</t>
        </is>
      </c>
      <c r="B40" s="6" t="n">
        <v>206692</v>
      </c>
      <c r="C40" s="6" t="n">
        <v>373728</v>
      </c>
      <c r="D40" s="6" t="n">
        <v>381709</v>
      </c>
    </row>
    <row r="41">
      <c r="A41" s="3" t="inlineStr">
        <is>
          <t>Supplemental cash flow disclosures:</t>
        </is>
      </c>
    </row>
    <row r="42">
      <c r="A42" s="4" t="inlineStr">
        <is>
          <t>Purchases of property, plant and equipment included in accounts    payable and accrued expenses</t>
        </is>
      </c>
      <c r="B42" s="6" t="n">
        <v>411</v>
      </c>
      <c r="C42" s="6" t="n">
        <v>2854</v>
      </c>
      <c r="D42" s="6" t="n">
        <v>5286</v>
      </c>
    </row>
    <row r="43">
      <c r="A43" s="4" t="inlineStr">
        <is>
          <t>Right-of-use assets obtained in exchange for operating lease liabilities</t>
        </is>
      </c>
      <c r="B43" s="6" t="n">
        <v>202221</v>
      </c>
      <c r="C43" s="6" t="n">
        <v>19414</v>
      </c>
      <c r="D43" s="6" t="n">
        <v>23939</v>
      </c>
    </row>
    <row r="44">
      <c r="A44" s="4" t="inlineStr">
        <is>
          <t>Reduction of right of use asset and associated lease liability due to lease reassessment</t>
        </is>
      </c>
      <c r="B44" s="6" t="n">
        <v>-9004</v>
      </c>
      <c r="C44" s="6" t="n">
        <v>0</v>
      </c>
      <c r="D44" s="6" t="n">
        <v>0</v>
      </c>
    </row>
    <row r="45">
      <c r="A45" s="4" t="inlineStr">
        <is>
          <t>Issuance of unrestricted stock awards to settle accrued employee compensation</t>
        </is>
      </c>
      <c r="B45" s="6" t="n">
        <v>25074</v>
      </c>
      <c r="C45" s="6" t="n">
        <v>0</v>
      </c>
      <c r="D45" s="6" t="n">
        <v>0</v>
      </c>
    </row>
    <row r="46">
      <c r="A46" s="4" t="inlineStr">
        <is>
          <t>Cash paid during the period for interest</t>
        </is>
      </c>
      <c r="B46" s="6" t="n">
        <v>0</v>
      </c>
      <c r="C46" s="6" t="n">
        <v>0</v>
      </c>
      <c r="D46" s="6" t="n">
        <v>0</v>
      </c>
    </row>
    <row r="47">
      <c r="A47" s="4" t="inlineStr">
        <is>
          <t>Cash paid during the period for income taxes</t>
        </is>
      </c>
      <c r="B47" s="6" t="n">
        <v>617</v>
      </c>
      <c r="C47" s="6" t="n">
        <v>361</v>
      </c>
      <c r="D47" s="6" t="n">
        <v>637</v>
      </c>
    </row>
    <row r="48">
      <c r="A48" s="4" t="inlineStr">
        <is>
          <t>Private Placement</t>
        </is>
      </c>
    </row>
    <row r="49">
      <c r="A49" s="3" t="inlineStr">
        <is>
          <t>Cash flows from financing activities:</t>
        </is>
      </c>
    </row>
    <row r="50">
      <c r="A50" s="4" t="inlineStr">
        <is>
          <t>Proceeds from issuance of common stock</t>
        </is>
      </c>
      <c r="B50" s="6" t="n">
        <v>74975</v>
      </c>
      <c r="C50" s="6" t="n">
        <v>0</v>
      </c>
      <c r="D50" s="6" t="n">
        <v>0</v>
      </c>
    </row>
    <row r="51">
      <c r="A51" s="4" t="inlineStr">
        <is>
          <t>Public Offering</t>
        </is>
      </c>
    </row>
    <row r="52">
      <c r="A52" s="3" t="inlineStr">
        <is>
          <t>Cash flows from financing activities:</t>
        </is>
      </c>
    </row>
    <row r="53">
      <c r="A53" s="4" t="inlineStr">
        <is>
          <t>Proceeds from issuance of common stock</t>
        </is>
      </c>
      <c r="B53" s="5" t="n">
        <v>0</v>
      </c>
      <c r="C53" s="5" t="n">
        <v>541536</v>
      </c>
      <c r="D5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401(k) Savings plan - Additional Information (Detail) - 401 (k) - USD ($) $ in Millions</t>
        </is>
      </c>
      <c r="B1" s="2" t="inlineStr">
        <is>
          <t>1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efined Contribution Plan Disclosure [Line Items]</t>
        </is>
      </c>
    </row>
    <row r="4">
      <c r="A4" s="4" t="inlineStr">
        <is>
          <t>Contributions to the 401(k) plan</t>
        </is>
      </c>
      <c r="C4" s="5" t="n">
        <v>6</v>
      </c>
    </row>
    <row r="5">
      <c r="A5" s="4" t="inlineStr">
        <is>
          <t>Expenses related to 401(k) plan</t>
        </is>
      </c>
      <c r="D5" s="9" t="n">
        <v>2.8</v>
      </c>
      <c r="E5" s="5" t="n">
        <v>3</v>
      </c>
      <c r="F5" s="9" t="n">
        <v>2.9</v>
      </c>
    </row>
    <row r="6">
      <c r="A6" s="4" t="inlineStr">
        <is>
          <t>Forecast</t>
        </is>
      </c>
    </row>
    <row r="7">
      <c r="A7" s="3" t="inlineStr">
        <is>
          <t>Defined Contribution Plan Disclosure [Line Items]</t>
        </is>
      </c>
    </row>
    <row r="8">
      <c r="A8" s="4" t="inlineStr">
        <is>
          <t>Contributions to the 401(k) plan</t>
        </is>
      </c>
      <c r="B8" s="9" t="n">
        <v>2.8</v>
      </c>
    </row>
    <row r="9">
      <c r="A9" s="4" t="inlineStr">
        <is>
          <t>Forecast | 2seventy bio</t>
        </is>
      </c>
    </row>
    <row r="10">
      <c r="A10" s="3" t="inlineStr">
        <is>
          <t>Defined Contribution Plan Disclosure [Line Items]</t>
        </is>
      </c>
    </row>
    <row r="11">
      <c r="A11" s="4" t="inlineStr">
        <is>
          <t>Contributions to the 401(k) plan</t>
        </is>
      </c>
      <c r="B11" s="5" t="n">
        <v>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487404</v>
      </c>
      <c r="C4" s="5" t="n">
        <v>-431452</v>
      </c>
      <c r="D4" s="5" t="n">
        <v>-414586</v>
      </c>
    </row>
    <row r="5">
      <c r="A5" s="4" t="inlineStr">
        <is>
          <t>Foreign</t>
        </is>
      </c>
      <c r="B5" s="6" t="n">
        <v>-74976</v>
      </c>
      <c r="C5" s="6" t="n">
        <v>-128918</v>
      </c>
      <c r="D5" s="6" t="n">
        <v>-140981</v>
      </c>
    </row>
    <row r="6">
      <c r="A6" s="4" t="inlineStr">
        <is>
          <t>Loss before income taxes</t>
        </is>
      </c>
      <c r="B6" s="5" t="n">
        <v>-562380</v>
      </c>
      <c r="C6" s="5" t="n">
        <v>-560370</v>
      </c>
      <c r="D6" s="5" t="n">
        <v>-5555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2</v>
      </c>
      <c r="D5" s="6" t="n">
        <v>7</v>
      </c>
    </row>
    <row r="6">
      <c r="A6" s="4" t="inlineStr">
        <is>
          <t>Foreign</t>
        </is>
      </c>
      <c r="B6" s="6" t="n">
        <v>258</v>
      </c>
      <c r="C6" s="6" t="n">
        <v>684</v>
      </c>
      <c r="D6" s="6" t="n">
        <v>612</v>
      </c>
    </row>
    <row r="7">
      <c r="A7" s="3" t="inlineStr">
        <is>
          <t>Deferred:</t>
        </is>
      </c>
    </row>
    <row r="8">
      <c r="A8" s="4" t="inlineStr">
        <is>
          <t>Federal</t>
        </is>
      </c>
      <c r="B8" s="6" t="n">
        <v>0</v>
      </c>
      <c r="C8" s="6" t="n">
        <v>0</v>
      </c>
      <c r="D8" s="6" t="n">
        <v>-966</v>
      </c>
    </row>
    <row r="9">
      <c r="A9" s="4" t="inlineStr">
        <is>
          <t>State</t>
        </is>
      </c>
      <c r="B9" s="6" t="n">
        <v>0</v>
      </c>
      <c r="C9" s="6" t="n">
        <v>0</v>
      </c>
      <c r="D9" s="6" t="n">
        <v>-198</v>
      </c>
    </row>
    <row r="10">
      <c r="A10" s="4" t="inlineStr">
        <is>
          <t>Foreign</t>
        </is>
      </c>
      <c r="B10" s="6" t="n">
        <v>0</v>
      </c>
      <c r="C10" s="6" t="n">
        <v>0</v>
      </c>
      <c r="D10" s="6" t="n">
        <v>0</v>
      </c>
    </row>
    <row r="11">
      <c r="A11" s="4" t="inlineStr">
        <is>
          <t>Total income tax expense (benefit)</t>
        </is>
      </c>
      <c r="B11" s="5" t="n">
        <v>258</v>
      </c>
      <c r="C11" s="5" t="n">
        <v>686</v>
      </c>
      <c r="D11" s="5" t="n">
        <v>-5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Income Tax Provision (Benefit)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at statutory rate</t>
        </is>
      </c>
      <c r="B4" s="4" t="inlineStr">
        <is>
          <t>21.00%</t>
        </is>
      </c>
      <c r="C4" s="4" t="inlineStr">
        <is>
          <t>21.00%</t>
        </is>
      </c>
      <c r="D4" s="4" t="inlineStr">
        <is>
          <t>21.00%</t>
        </is>
      </c>
    </row>
    <row r="5">
      <c r="A5" s="4" t="inlineStr">
        <is>
          <t>State income tax, net of federal benefit</t>
        </is>
      </c>
      <c r="B5" s="4" t="inlineStr">
        <is>
          <t>3.90%</t>
        </is>
      </c>
      <c r="C5" s="4" t="inlineStr">
        <is>
          <t>3.10%</t>
        </is>
      </c>
      <c r="D5" s="4" t="inlineStr">
        <is>
          <t>3.70%</t>
        </is>
      </c>
    </row>
    <row r="6">
      <c r="A6" s="4" t="inlineStr">
        <is>
          <t>Permanent differences</t>
        </is>
      </c>
      <c r="B6" s="4" t="inlineStr">
        <is>
          <t>(0.60%)</t>
        </is>
      </c>
      <c r="C6" s="4" t="inlineStr">
        <is>
          <t>(0.60%)</t>
        </is>
      </c>
      <c r="D6" s="4" t="inlineStr">
        <is>
          <t>(0.80%)</t>
        </is>
      </c>
    </row>
    <row r="7">
      <c r="A7" s="4" t="inlineStr">
        <is>
          <t>Stock-based compensation</t>
        </is>
      </c>
      <c r="B7" s="4" t="inlineStr">
        <is>
          <t>(3.10%)</t>
        </is>
      </c>
      <c r="C7" s="4" t="inlineStr">
        <is>
          <t>(2.40%)</t>
        </is>
      </c>
      <c r="D7" s="4" t="inlineStr">
        <is>
          <t>(0.70%)</t>
        </is>
      </c>
    </row>
    <row r="8">
      <c r="A8" s="4" t="inlineStr">
        <is>
          <t>Research and development credit</t>
        </is>
      </c>
      <c r="B8" s="4" t="inlineStr">
        <is>
          <t>4.30%</t>
        </is>
      </c>
      <c r="C8" s="4" t="inlineStr">
        <is>
          <t>6.00%</t>
        </is>
      </c>
      <c r="D8" s="4" t="inlineStr">
        <is>
          <t>5.40%</t>
        </is>
      </c>
    </row>
    <row r="9">
      <c r="A9" s="4" t="inlineStr">
        <is>
          <t>Foreign differential</t>
        </is>
      </c>
      <c r="B9" s="4" t="inlineStr">
        <is>
          <t>(1.90%)</t>
        </is>
      </c>
      <c r="C9" s="4" t="inlineStr">
        <is>
          <t>(4.60%)</t>
        </is>
      </c>
      <c r="D9" s="4" t="inlineStr">
        <is>
          <t>(3.70%)</t>
        </is>
      </c>
    </row>
    <row r="10">
      <c r="A10" s="4" t="inlineStr">
        <is>
          <t>Other</t>
        </is>
      </c>
      <c r="B10" s="4" t="inlineStr">
        <is>
          <t>0.00%</t>
        </is>
      </c>
      <c r="C10" s="4" t="inlineStr">
        <is>
          <t>(0.30%)</t>
        </is>
      </c>
      <c r="D10" s="4" t="inlineStr">
        <is>
          <t>0.80%</t>
        </is>
      </c>
    </row>
    <row r="11">
      <c r="A11" s="4" t="inlineStr">
        <is>
          <t>Change in valuation allowance</t>
        </is>
      </c>
      <c r="B11" s="4" t="inlineStr">
        <is>
          <t>(23.60%)</t>
        </is>
      </c>
      <c r="C11" s="4" t="inlineStr">
        <is>
          <t>(22.30%)</t>
        </is>
      </c>
      <c r="D11" s="4" t="inlineStr">
        <is>
          <t>(25.60%)</t>
        </is>
      </c>
    </row>
    <row r="12">
      <c r="A12" s="4" t="inlineStr">
        <is>
          <t>Effective income tax rate (expense) benefit</t>
        </is>
      </c>
      <c r="B12" s="4" t="inlineStr">
        <is>
          <t>0.00%</t>
        </is>
      </c>
      <c r="C12" s="4" t="inlineStr">
        <is>
          <t>(0.10%)</t>
        </is>
      </c>
      <c r="D12" s="4" t="inlineStr">
        <is>
          <t>0.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Income tax expense (benefit)</t>
        </is>
      </c>
      <c r="B4" s="5" t="n">
        <v>258000</v>
      </c>
      <c r="C4" s="5" t="n">
        <v>686000</v>
      </c>
      <c r="D4" s="5" t="n">
        <v>-545000</v>
      </c>
    </row>
    <row r="5">
      <c r="A5" s="4" t="inlineStr">
        <is>
          <t>Income tax expense, discontinued operations</t>
        </is>
      </c>
      <c r="B5" s="5" t="n">
        <v>0</v>
      </c>
      <c r="C5" s="5" t="n">
        <v>0</v>
      </c>
      <c r="D5" s="5" t="n">
        <v>0</v>
      </c>
    </row>
    <row r="6">
      <c r="A6" s="4" t="inlineStr">
        <is>
          <t>Effective income tax rate</t>
        </is>
      </c>
      <c r="B6" s="4" t="inlineStr">
        <is>
          <t>0.00%</t>
        </is>
      </c>
      <c r="C6" s="4" t="inlineStr">
        <is>
          <t>(0.10%)</t>
        </is>
      </c>
      <c r="D6" s="4" t="inlineStr">
        <is>
          <t>0.10%</t>
        </is>
      </c>
    </row>
    <row r="7">
      <c r="A7" s="4" t="inlineStr">
        <is>
          <t>Approximately valuation allowance increased</t>
        </is>
      </c>
      <c r="B7" s="5" t="n">
        <v>183400000</v>
      </c>
    </row>
    <row r="8">
      <c r="A8" s="4" t="inlineStr">
        <is>
          <t>Operating loss carryforwards, without expiration dates</t>
        </is>
      </c>
      <c r="B8" s="6" t="n">
        <v>1920000000</v>
      </c>
    </row>
    <row r="9">
      <c r="A9" s="4" t="inlineStr">
        <is>
          <t>Operating loss carryforwards, with expiration dates</t>
        </is>
      </c>
      <c r="B9" s="6" t="n">
        <v>711000000</v>
      </c>
    </row>
    <row r="10">
      <c r="A10" s="4" t="inlineStr">
        <is>
          <t>Income tax examination, penalties and interest accrued</t>
        </is>
      </c>
      <c r="B10" s="5" t="n">
        <v>0</v>
      </c>
      <c r="C10" s="5" t="n">
        <v>0</v>
      </c>
      <c r="D10" s="5" t="n">
        <v>0</v>
      </c>
    </row>
    <row r="11">
      <c r="A11" s="4" t="inlineStr">
        <is>
          <t>Research Tax Credit Carryforward</t>
        </is>
      </c>
    </row>
    <row r="12">
      <c r="A12" s="3" t="inlineStr">
        <is>
          <t>Components Of Income Tax Expense Benefit [Line Items]</t>
        </is>
      </c>
    </row>
    <row r="13">
      <c r="A13" s="4" t="inlineStr">
        <is>
          <t>Limitations on use of net operating losses and tax credit carryforwards, period</t>
        </is>
      </c>
      <c r="B13" s="4" t="inlineStr">
        <is>
          <t>3 years</t>
        </is>
      </c>
    </row>
    <row r="14">
      <c r="A14" s="4" t="inlineStr">
        <is>
          <t>Limitations on use of net operating losses and tax credit carryforwards, percentage</t>
        </is>
      </c>
      <c r="B14" s="4" t="inlineStr">
        <is>
          <t>50.00%</t>
        </is>
      </c>
    </row>
    <row r="15">
      <c r="A15" s="4" t="inlineStr">
        <is>
          <t>U.S.</t>
        </is>
      </c>
    </row>
    <row r="16">
      <c r="A16" s="3" t="inlineStr">
        <is>
          <t>Components Of Income Tax Expense Benefit [Line Items]</t>
        </is>
      </c>
    </row>
    <row r="17">
      <c r="A17" s="4" t="inlineStr">
        <is>
          <t>Operating loss carryforwards</t>
        </is>
      </c>
      <c r="B17" s="5" t="n">
        <v>2630000000</v>
      </c>
      <c r="C17" s="6" t="n">
        <v>2030000000</v>
      </c>
      <c r="D17" s="6" t="n">
        <v>1620000000</v>
      </c>
    </row>
    <row r="18">
      <c r="A18" s="4" t="inlineStr">
        <is>
          <t>U.S. | Research Tax Credit Carryforward</t>
        </is>
      </c>
    </row>
    <row r="19">
      <c r="A19" s="3" t="inlineStr">
        <is>
          <t>Components Of Income Tax Expense Benefit [Line Items]</t>
        </is>
      </c>
    </row>
    <row r="20">
      <c r="A20" s="4" t="inlineStr">
        <is>
          <t>Tax credit carryforward amount</t>
        </is>
      </c>
      <c r="B20" s="6" t="n">
        <v>268300000</v>
      </c>
      <c r="C20" s="6" t="n">
        <v>235300000</v>
      </c>
      <c r="D20" s="6" t="n">
        <v>203100000</v>
      </c>
    </row>
    <row r="21">
      <c r="A21" s="4" t="inlineStr">
        <is>
          <t>State and Local Jurisdiction</t>
        </is>
      </c>
    </row>
    <row r="22">
      <c r="A22" s="3" t="inlineStr">
        <is>
          <t>Components Of Income Tax Expense Benefit [Line Items]</t>
        </is>
      </c>
    </row>
    <row r="23">
      <c r="A23" s="4" t="inlineStr">
        <is>
          <t>Operating loss carryforwards</t>
        </is>
      </c>
      <c r="B23" s="6" t="n">
        <v>2390000000</v>
      </c>
      <c r="C23" s="6" t="n">
        <v>1890000000</v>
      </c>
      <c r="D23" s="6" t="n">
        <v>1560000000</v>
      </c>
    </row>
    <row r="24">
      <c r="A24" s="4" t="inlineStr">
        <is>
          <t>State and Local Jurisdiction | Research Tax Credit Carryforward</t>
        </is>
      </c>
    </row>
    <row r="25">
      <c r="A25" s="3" t="inlineStr">
        <is>
          <t>Components Of Income Tax Expense Benefit [Line Items]</t>
        </is>
      </c>
    </row>
    <row r="26">
      <c r="A26" s="4" t="inlineStr">
        <is>
          <t>Tax credit carryforward amount</t>
        </is>
      </c>
      <c r="B26" s="5" t="n">
        <v>16900000</v>
      </c>
      <c r="C26" s="5" t="n">
        <v>14500000</v>
      </c>
      <c r="D26" s="5" t="n">
        <v>136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U.S. net operating loss carryforwards (federal and state)</t>
        </is>
      </c>
      <c r="B3" s="5" t="n">
        <v>703125</v>
      </c>
      <c r="C3" s="5" t="n">
        <v>546098</v>
      </c>
    </row>
    <row r="4">
      <c r="A4" s="4" t="inlineStr">
        <is>
          <t>Tax credit carryforwards (federal and state)</t>
        </is>
      </c>
      <c r="B4" s="6" t="n">
        <v>281687</v>
      </c>
      <c r="C4" s="6" t="n">
        <v>246742</v>
      </c>
    </row>
    <row r="5">
      <c r="A5" s="4" t="inlineStr">
        <is>
          <t>Capitalized license fees and research and development expenses</t>
        </is>
      </c>
      <c r="B5" s="6" t="n">
        <v>2237</v>
      </c>
      <c r="C5" s="6" t="n">
        <v>1558</v>
      </c>
    </row>
    <row r="6">
      <c r="A6" s="4" t="inlineStr">
        <is>
          <t>Deferred revenue</t>
        </is>
      </c>
      <c r="B6" s="6" t="n">
        <v>604</v>
      </c>
      <c r="C6" s="6" t="n">
        <v>398</v>
      </c>
    </row>
    <row r="7">
      <c r="A7" s="4" t="inlineStr">
        <is>
          <t>Stock-based compensation</t>
        </is>
      </c>
      <c r="B7" s="6" t="n">
        <v>25181</v>
      </c>
      <c r="C7" s="6" t="n">
        <v>37164</v>
      </c>
    </row>
    <row r="8">
      <c r="A8" s="4" t="inlineStr">
        <is>
          <t>Lease liabilities</t>
        </is>
      </c>
      <c r="B8" s="6" t="n">
        <v>22916</v>
      </c>
      <c r="C8" s="6" t="n">
        <v>14787</v>
      </c>
    </row>
    <row r="9">
      <c r="A9" s="4" t="inlineStr">
        <is>
          <t>Accruals and other</t>
        </is>
      </c>
      <c r="B9" s="6" t="n">
        <v>15598</v>
      </c>
      <c r="C9" s="6" t="n">
        <v>12894</v>
      </c>
    </row>
    <row r="10">
      <c r="A10" s="4" t="inlineStr">
        <is>
          <t>Total deferred tax assets</t>
        </is>
      </c>
      <c r="B10" s="6" t="n">
        <v>1051348</v>
      </c>
      <c r="C10" s="6" t="n">
        <v>859641</v>
      </c>
    </row>
    <row r="11">
      <c r="A11" s="4" t="inlineStr">
        <is>
          <t>Right-of-use assets</t>
        </is>
      </c>
      <c r="B11" s="6" t="n">
        <v>-23053</v>
      </c>
      <c r="C11" s="6" t="n">
        <v>-15044</v>
      </c>
    </row>
    <row r="12">
      <c r="A12" s="4" t="inlineStr">
        <is>
          <t>Fixed assets</t>
        </is>
      </c>
      <c r="B12" s="6" t="n">
        <v>-1546</v>
      </c>
      <c r="C12" s="6" t="n">
        <v>-1212</v>
      </c>
    </row>
    <row r="13">
      <c r="A13" s="4" t="inlineStr">
        <is>
          <t>Less valuation allowance</t>
        </is>
      </c>
      <c r="B13" s="6" t="n">
        <v>-1026749</v>
      </c>
      <c r="C13" s="6" t="n">
        <v>-843385</v>
      </c>
    </row>
    <row r="14">
      <c r="A14" s="4" t="inlineStr">
        <is>
          <t>Net deferred taxes</t>
        </is>
      </c>
      <c r="B14" s="5" t="n">
        <v>0</v>
      </c>
      <c r="C1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s of beginning of period</t>
        </is>
      </c>
      <c r="B4" s="5" t="n">
        <v>18994</v>
      </c>
      <c r="C4" s="5" t="n">
        <v>15945</v>
      </c>
    </row>
    <row r="5">
      <c r="A5" s="4" t="inlineStr">
        <is>
          <t>Increases (decreases) for tax positions related to current period</t>
        </is>
      </c>
      <c r="B5" s="6" t="n">
        <v>2949</v>
      </c>
      <c r="C5" s="6" t="n">
        <v>3149</v>
      </c>
    </row>
    <row r="6">
      <c r="A6" s="4" t="inlineStr">
        <is>
          <t>Increases (decreases) for tax positions related to prior periods</t>
        </is>
      </c>
      <c r="B6" s="6" t="n">
        <v>17</v>
      </c>
    </row>
    <row r="7">
      <c r="A7" s="4" t="inlineStr">
        <is>
          <t>Increases (decreases) for tax positions related to prior periods</t>
        </is>
      </c>
      <c r="C7" s="6" t="n">
        <v>-100</v>
      </c>
    </row>
    <row r="8">
      <c r="A8" s="4" t="inlineStr">
        <is>
          <t>Balance as of end of period</t>
        </is>
      </c>
      <c r="B8" s="5" t="n">
        <v>21960</v>
      </c>
      <c r="C8" s="5" t="n">
        <v>189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21" customWidth="1" min="7" max="7"/>
  </cols>
  <sheetData>
    <row r="1">
      <c r="A1" s="1" t="inlineStr">
        <is>
          <t>Reduction in workforce - Narrative (Details) $ in Thousands</t>
        </is>
      </c>
      <c r="B1" s="2" t="inlineStr">
        <is>
          <t>Sep. 30, 2021USD ($)</t>
        </is>
      </c>
      <c r="C1" s="2" t="inlineStr">
        <is>
          <t>Jul. 31, 2021USD ($)employee</t>
        </is>
      </c>
      <c r="D1" s="2" t="inlineStr">
        <is>
          <t>Apr. 30, 2021USD ($)employee</t>
        </is>
      </c>
      <c r="E1" s="2" t="inlineStr">
        <is>
          <t>Dec. 31, 2021USD ($)</t>
        </is>
      </c>
      <c r="F1" s="2" t="inlineStr">
        <is>
          <t>Dec. 31, 2020USD ($)</t>
        </is>
      </c>
      <c r="G1" s="2" t="inlineStr">
        <is>
          <t>Dec. 31, 2019USD ($)</t>
        </is>
      </c>
    </row>
    <row r="2">
      <c r="A2" s="3" t="inlineStr">
        <is>
          <t>Restructuring Cost and Reserve [Line Items]</t>
        </is>
      </c>
    </row>
    <row r="3">
      <c r="A3" s="4" t="inlineStr">
        <is>
          <t>Restructuring expense</t>
        </is>
      </c>
      <c r="E3" s="5" t="n">
        <v>25801</v>
      </c>
      <c r="F3" s="5" t="n">
        <v>0</v>
      </c>
      <c r="G3" s="5" t="n">
        <v>0</v>
      </c>
    </row>
    <row r="4">
      <c r="A4" s="4" t="inlineStr">
        <is>
          <t>Stock-based compensation expense</t>
        </is>
      </c>
      <c r="E4" s="6" t="n">
        <v>98740</v>
      </c>
      <c r="F4" s="5" t="n">
        <v>122596</v>
      </c>
      <c r="G4" s="5" t="n">
        <v>131083</v>
      </c>
    </row>
    <row r="5">
      <c r="A5" s="4" t="inlineStr">
        <is>
          <t>April 2021 reduction</t>
        </is>
      </c>
    </row>
    <row r="6">
      <c r="A6" s="3" t="inlineStr">
        <is>
          <t>Restructuring Cost and Reserve [Line Items]</t>
        </is>
      </c>
    </row>
    <row r="7">
      <c r="A7" s="4" t="inlineStr">
        <is>
          <t>Number of employees impacted | employee</t>
        </is>
      </c>
      <c r="D7" s="6" t="n">
        <v>50</v>
      </c>
    </row>
    <row r="8">
      <c r="A8" s="4" t="inlineStr">
        <is>
          <t>Restructuring expense</t>
        </is>
      </c>
      <c r="D8" s="5" t="n">
        <v>4600</v>
      </c>
      <c r="E8" s="6" t="n">
        <v>4625</v>
      </c>
    </row>
    <row r="9">
      <c r="A9" s="4" t="inlineStr">
        <is>
          <t>July 2021 reduction</t>
        </is>
      </c>
    </row>
    <row r="10">
      <c r="A10" s="3" t="inlineStr">
        <is>
          <t>Restructuring Cost and Reserve [Line Items]</t>
        </is>
      </c>
    </row>
    <row r="11">
      <c r="A11" s="4" t="inlineStr">
        <is>
          <t>Number of employees impacted | employee</t>
        </is>
      </c>
      <c r="C11" s="6" t="n">
        <v>90</v>
      </c>
    </row>
    <row r="12">
      <c r="A12" s="4" t="inlineStr">
        <is>
          <t>Restructuring expense</t>
        </is>
      </c>
      <c r="C12" s="5" t="n">
        <v>21200</v>
      </c>
      <c r="E12" s="6" t="n">
        <v>21176</v>
      </c>
    </row>
    <row r="13">
      <c r="A13" s="4" t="inlineStr">
        <is>
          <t>July 2021 reduction | Unrestricted Stock</t>
        </is>
      </c>
    </row>
    <row r="14">
      <c r="A14" s="3" t="inlineStr">
        <is>
          <t>Restructuring Cost and Reserve [Line Items]</t>
        </is>
      </c>
    </row>
    <row r="15">
      <c r="A15" s="4" t="inlineStr">
        <is>
          <t>Stock-based compensation expense</t>
        </is>
      </c>
      <c r="B15" s="5" t="n">
        <v>2500</v>
      </c>
    </row>
    <row r="16">
      <c r="A16" s="4" t="inlineStr">
        <is>
          <t>July 2021 reduction | Unrestricted Stock | Research And Development And Selling, General And Administrative Expenses</t>
        </is>
      </c>
    </row>
    <row r="17">
      <c r="A17" s="3" t="inlineStr">
        <is>
          <t>Restructuring Cost and Reserve [Line Items]</t>
        </is>
      </c>
    </row>
    <row r="18">
      <c r="A18" s="4" t="inlineStr">
        <is>
          <t>Stock-based compensation expense</t>
        </is>
      </c>
      <c r="E18" s="5" t="n">
        <v>2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Reduction in workforce - Accrued Liabilities Activity (Details) - USD ($)</t>
        </is>
      </c>
      <c r="B1" s="2" t="inlineStr">
        <is>
          <t>1 Months Ended</t>
        </is>
      </c>
      <c r="D1" s="2" t="inlineStr">
        <is>
          <t>12 Months Ended</t>
        </is>
      </c>
    </row>
    <row r="2">
      <c r="B2" s="2" t="inlineStr">
        <is>
          <t>Jul. 31, 2021</t>
        </is>
      </c>
      <c r="C2" s="2" t="inlineStr">
        <is>
          <t>Apr. 30, 2021</t>
        </is>
      </c>
      <c r="D2" s="2" t="inlineStr">
        <is>
          <t>Dec. 31, 2021</t>
        </is>
      </c>
      <c r="E2" s="2" t="inlineStr">
        <is>
          <t>Dec. 31, 2020</t>
        </is>
      </c>
      <c r="F2" s="2" t="inlineStr">
        <is>
          <t>Dec. 31, 2019</t>
        </is>
      </c>
    </row>
    <row r="3">
      <c r="A3" s="3" t="inlineStr">
        <is>
          <t>Restructuring Cost and Reserve [Line Items]</t>
        </is>
      </c>
    </row>
    <row r="4">
      <c r="A4" s="4" t="inlineStr">
        <is>
          <t>Charges</t>
        </is>
      </c>
      <c r="D4" s="5" t="n">
        <v>25801000</v>
      </c>
      <c r="E4" s="5" t="n">
        <v>0</v>
      </c>
      <c r="F4" s="5" t="n">
        <v>0</v>
      </c>
    </row>
    <row r="5">
      <c r="A5" s="4" t="inlineStr">
        <is>
          <t>Amount paid</t>
        </is>
      </c>
      <c r="D5" s="6" t="n">
        <v>-21128000</v>
      </c>
    </row>
    <row r="6">
      <c r="A6" s="4" t="inlineStr">
        <is>
          <t>Amounts accrued at December 31, 2021</t>
        </is>
      </c>
      <c r="D6" s="6" t="n">
        <v>4673000</v>
      </c>
    </row>
    <row r="7">
      <c r="A7" s="4" t="inlineStr">
        <is>
          <t>April 2021 reduction</t>
        </is>
      </c>
    </row>
    <row r="8">
      <c r="A8" s="3" t="inlineStr">
        <is>
          <t>Restructuring Cost and Reserve [Line Items]</t>
        </is>
      </c>
    </row>
    <row r="9">
      <c r="A9" s="4" t="inlineStr">
        <is>
          <t>Charges</t>
        </is>
      </c>
      <c r="C9" s="5" t="n">
        <v>4600000</v>
      </c>
      <c r="D9" s="6" t="n">
        <v>4625000</v>
      </c>
    </row>
    <row r="10">
      <c r="A10" s="4" t="inlineStr">
        <is>
          <t>Amount paid</t>
        </is>
      </c>
      <c r="D10" s="6" t="n">
        <v>-4625000</v>
      </c>
    </row>
    <row r="11">
      <c r="A11" s="4" t="inlineStr">
        <is>
          <t>Amounts accrued at December 31, 2021</t>
        </is>
      </c>
      <c r="D11" s="6" t="n">
        <v>0</v>
      </c>
    </row>
    <row r="12">
      <c r="A12" s="4" t="inlineStr">
        <is>
          <t>July 2021 reduction</t>
        </is>
      </c>
    </row>
    <row r="13">
      <c r="A13" s="3" t="inlineStr">
        <is>
          <t>Restructuring Cost and Reserve [Line Items]</t>
        </is>
      </c>
    </row>
    <row r="14">
      <c r="A14" s="4" t="inlineStr">
        <is>
          <t>Charges</t>
        </is>
      </c>
      <c r="B14" s="5" t="n">
        <v>21200000</v>
      </c>
      <c r="D14" s="6" t="n">
        <v>21176000</v>
      </c>
    </row>
    <row r="15">
      <c r="A15" s="4" t="inlineStr">
        <is>
          <t>Amount paid</t>
        </is>
      </c>
      <c r="D15" s="6" t="n">
        <v>-16503000</v>
      </c>
    </row>
    <row r="16">
      <c r="A16" s="4" t="inlineStr">
        <is>
          <t>Amounts accrued at December 31, 2021</t>
        </is>
      </c>
      <c r="D16" s="5" t="n">
        <v>46730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Calculation of Diluted Net Los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equivalents excluded from the calculation of diluted net loss per share (in shares)</t>
        </is>
      </c>
      <c r="B4" s="6" t="n">
        <v>8961</v>
      </c>
      <c r="C4" s="6" t="n">
        <v>8083</v>
      </c>
      <c r="D4" s="6" t="n">
        <v>6629</v>
      </c>
    </row>
    <row r="5">
      <c r="A5" s="4" t="inlineStr">
        <is>
          <t>Outstanding stock options</t>
        </is>
      </c>
    </row>
    <row r="6">
      <c r="A6" s="3" t="inlineStr">
        <is>
          <t>Antidilutive Securities Excluded from Computation of Earnings Per Share [Line Items]</t>
        </is>
      </c>
    </row>
    <row r="7">
      <c r="A7" s="4" t="inlineStr">
        <is>
          <t>Common stock equivalents excluded from the calculation of diluted net loss per share (in shares)</t>
        </is>
      </c>
      <c r="B7" s="6" t="n">
        <v>5534</v>
      </c>
      <c r="C7" s="6" t="n">
        <v>6262</v>
      </c>
      <c r="D7" s="6" t="n">
        <v>5483</v>
      </c>
    </row>
    <row r="8">
      <c r="A8" s="4" t="inlineStr">
        <is>
          <t>Restricted stock units</t>
        </is>
      </c>
    </row>
    <row r="9">
      <c r="A9" s="3" t="inlineStr">
        <is>
          <t>Antidilutive Securities Excluded from Computation of Earnings Per Share [Line Items]</t>
        </is>
      </c>
    </row>
    <row r="10">
      <c r="A10" s="4" t="inlineStr">
        <is>
          <t>Common stock equivalents excluded from the calculation of diluted net loss per share (in shares)</t>
        </is>
      </c>
      <c r="B10" s="6" t="n">
        <v>3427</v>
      </c>
      <c r="C10" s="6" t="n">
        <v>1495</v>
      </c>
      <c r="D10" s="6" t="n">
        <v>1127</v>
      </c>
    </row>
    <row r="11">
      <c r="A11" s="4" t="inlineStr">
        <is>
          <t>ESPP shares and other</t>
        </is>
      </c>
    </row>
    <row r="12">
      <c r="A12" s="3" t="inlineStr">
        <is>
          <t>Antidilutive Securities Excluded from Computation of Earnings Per Share [Line Items]</t>
        </is>
      </c>
    </row>
    <row r="13">
      <c r="A13" s="4" t="inlineStr">
        <is>
          <t>Common stock equivalents excluded from the calculation of diluted net loss per share (in shares)</t>
        </is>
      </c>
      <c r="B13" s="6" t="n">
        <v>0</v>
      </c>
      <c r="C13" s="6" t="n">
        <v>326</v>
      </c>
      <c r="D13" s="6" t="n">
        <v>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in shares) at Dec. 31, 2018</t>
        </is>
      </c>
      <c r="D2" s="6" t="n">
        <v>54738000</v>
      </c>
    </row>
    <row r="3">
      <c r="A3" s="4" t="inlineStr">
        <is>
          <t>Beginning balance at Dec. 31, 2018</t>
        </is>
      </c>
      <c r="B3" s="5" t="n">
        <v>1885070</v>
      </c>
      <c r="C3" s="5" t="n">
        <v>6564</v>
      </c>
      <c r="D3" s="5" t="n">
        <v>547</v>
      </c>
      <c r="E3" s="5" t="n">
        <v>3386958</v>
      </c>
      <c r="F3" s="5" t="n">
        <v>-3627</v>
      </c>
      <c r="G3" s="5" t="n">
        <v>-1498808</v>
      </c>
      <c r="H3" s="5" t="n">
        <v>6564</v>
      </c>
    </row>
    <row r="4">
      <c r="A4" s="4" t="inlineStr">
        <is>
          <t>Vesting of restricted stock units (in shares)</t>
        </is>
      </c>
      <c r="D4" s="6" t="n">
        <v>251000</v>
      </c>
    </row>
    <row r="5">
      <c r="A5" s="4" t="inlineStr">
        <is>
          <t>Vesting of restricted stock units</t>
        </is>
      </c>
      <c r="B5" s="6" t="n">
        <v>0</v>
      </c>
      <c r="D5" s="5" t="n">
        <v>3</v>
      </c>
      <c r="E5" s="6" t="n">
        <v>-3</v>
      </c>
    </row>
    <row r="6">
      <c r="A6" s="4" t="inlineStr">
        <is>
          <t>Exercise of stock options (in shares)</t>
        </is>
      </c>
      <c r="D6" s="6" t="n">
        <v>354000</v>
      </c>
    </row>
    <row r="7">
      <c r="A7" s="4" t="inlineStr">
        <is>
          <t>Exercise of stock options</t>
        </is>
      </c>
      <c r="B7" s="6" t="n">
        <v>17838</v>
      </c>
      <c r="D7" s="5" t="n">
        <v>4</v>
      </c>
      <c r="E7" s="6" t="n">
        <v>17834</v>
      </c>
    </row>
    <row r="8">
      <c r="A8" s="4" t="inlineStr">
        <is>
          <t>Purchase of common stock under ESPP (in shares)</t>
        </is>
      </c>
      <c r="D8" s="6" t="n">
        <v>25000</v>
      </c>
    </row>
    <row r="9">
      <c r="A9" s="4" t="inlineStr">
        <is>
          <t>Purchase of common stock under ESPP</t>
        </is>
      </c>
      <c r="B9" s="6" t="n">
        <v>2766</v>
      </c>
      <c r="E9" s="6" t="n">
        <v>2766</v>
      </c>
    </row>
    <row r="10">
      <c r="A10" s="4" t="inlineStr">
        <is>
          <t>Stock-based compensation</t>
        </is>
      </c>
      <c r="B10" s="6" t="n">
        <v>160629</v>
      </c>
      <c r="E10" s="6" t="n">
        <v>160629</v>
      </c>
    </row>
    <row r="11">
      <c r="A11" s="4" t="inlineStr">
        <is>
          <t>Other comprehensive income (loss)</t>
        </is>
      </c>
      <c r="B11" s="6" t="n">
        <v>1734</v>
      </c>
      <c r="F11" s="6" t="n">
        <v>1734</v>
      </c>
    </row>
    <row r="12">
      <c r="A12" s="4" t="inlineStr">
        <is>
          <t>Net loss</t>
        </is>
      </c>
      <c r="B12" s="6" t="n">
        <v>-789608</v>
      </c>
      <c r="G12" s="6" t="n">
        <v>-789608</v>
      </c>
    </row>
    <row r="13">
      <c r="A13" s="4" t="inlineStr">
        <is>
          <t>Ending balance (in shares) at Dec. 31, 2019</t>
        </is>
      </c>
      <c r="D13" s="6" t="n">
        <v>55368000</v>
      </c>
    </row>
    <row r="14">
      <c r="A14" s="4" t="inlineStr">
        <is>
          <t>Ending balance at Dec. 31, 2019</t>
        </is>
      </c>
      <c r="B14" s="5" t="n">
        <v>1284993</v>
      </c>
      <c r="D14" s="5" t="n">
        <v>554</v>
      </c>
      <c r="E14" s="6" t="n">
        <v>3568184</v>
      </c>
      <c r="F14" s="6" t="n">
        <v>-1893</v>
      </c>
      <c r="G14" s="6" t="n">
        <v>-2281852</v>
      </c>
    </row>
    <row r="15">
      <c r="A15" s="4" t="inlineStr">
        <is>
          <t>Accounting Standards Update [Extensible Enumeration]</t>
        </is>
      </c>
      <c r="B15" s="4" t="inlineStr">
        <is>
          <t>Accounting Standards Update 2016-02 [Member]</t>
        </is>
      </c>
    </row>
    <row r="16">
      <c r="A16" s="4" t="inlineStr">
        <is>
          <t>Issuance of common stock (in shares)</t>
        </is>
      </c>
      <c r="D16" s="6" t="n">
        <v>10455000</v>
      </c>
    </row>
    <row r="17">
      <c r="A17" s="4" t="inlineStr">
        <is>
          <t>Issuance of common stock</t>
        </is>
      </c>
      <c r="B17" s="5" t="n">
        <v>541536</v>
      </c>
      <c r="D17" s="5" t="n">
        <v>105</v>
      </c>
      <c r="E17" s="6" t="n">
        <v>541431</v>
      </c>
    </row>
    <row r="18">
      <c r="A18" s="4" t="inlineStr">
        <is>
          <t>Vesting of restricted stock units (in shares)</t>
        </is>
      </c>
      <c r="D18" s="6" t="n">
        <v>434000</v>
      </c>
    </row>
    <row r="19">
      <c r="A19" s="4" t="inlineStr">
        <is>
          <t>Vesting of restricted stock units</t>
        </is>
      </c>
      <c r="B19" s="6" t="n">
        <v>0</v>
      </c>
      <c r="D19" s="5" t="n">
        <v>4</v>
      </c>
      <c r="E19" s="6" t="n">
        <v>-4</v>
      </c>
    </row>
    <row r="20">
      <c r="A20" s="4" t="inlineStr">
        <is>
          <t>Exercise of stock options (in shares)</t>
        </is>
      </c>
      <c r="D20" s="6" t="n">
        <v>95000</v>
      </c>
    </row>
    <row r="21">
      <c r="A21" s="4" t="inlineStr">
        <is>
          <t>Exercise of stock options</t>
        </is>
      </c>
      <c r="B21" s="6" t="n">
        <v>1847</v>
      </c>
      <c r="D21" s="5" t="n">
        <v>1</v>
      </c>
      <c r="E21" s="6" t="n">
        <v>1846</v>
      </c>
    </row>
    <row r="22">
      <c r="A22" s="4" t="inlineStr">
        <is>
          <t>Purchase of common stock under ESPP (in shares)</t>
        </is>
      </c>
      <c r="D22" s="6" t="n">
        <v>80000</v>
      </c>
    </row>
    <row r="23">
      <c r="A23" s="4" t="inlineStr">
        <is>
          <t>Purchase of common stock under ESPP</t>
        </is>
      </c>
      <c r="B23" s="6" t="n">
        <v>3775</v>
      </c>
      <c r="D23" s="5" t="n">
        <v>1</v>
      </c>
      <c r="E23" s="6" t="n">
        <v>3774</v>
      </c>
    </row>
    <row r="24">
      <c r="A24" s="4" t="inlineStr">
        <is>
          <t>Stock-based compensation</t>
        </is>
      </c>
      <c r="B24" s="6" t="n">
        <v>145212</v>
      </c>
      <c r="E24" s="6" t="n">
        <v>145212</v>
      </c>
    </row>
    <row r="25">
      <c r="A25" s="4" t="inlineStr">
        <is>
          <t>Other comprehensive income (loss)</t>
        </is>
      </c>
      <c r="B25" s="6" t="n">
        <v>-3612</v>
      </c>
      <c r="F25" s="6" t="n">
        <v>-3612</v>
      </c>
    </row>
    <row r="26">
      <c r="A26" s="4" t="inlineStr">
        <is>
          <t>Net loss</t>
        </is>
      </c>
      <c r="B26" s="5" t="n">
        <v>-618695</v>
      </c>
      <c r="G26" s="6" t="n">
        <v>-618695</v>
      </c>
    </row>
    <row r="27">
      <c r="A27" s="4" t="inlineStr">
        <is>
          <t>Ending balance (in shares) at Dec. 31, 2020</t>
        </is>
      </c>
      <c r="B27" s="6" t="n">
        <v>66432000</v>
      </c>
      <c r="D27" s="6" t="n">
        <v>66432000</v>
      </c>
    </row>
    <row r="28">
      <c r="A28" s="4" t="inlineStr">
        <is>
          <t>Ending balance at Dec. 31, 2020</t>
        </is>
      </c>
      <c r="B28" s="5" t="n">
        <v>1355056</v>
      </c>
      <c r="D28" s="5" t="n">
        <v>665</v>
      </c>
      <c r="E28" s="6" t="n">
        <v>4260443</v>
      </c>
      <c r="F28" s="6" t="n">
        <v>-5505</v>
      </c>
      <c r="G28" s="6" t="n">
        <v>-2900547</v>
      </c>
    </row>
    <row r="29">
      <c r="A29" s="4" t="inlineStr">
        <is>
          <t>Issuance of common stock (in shares)</t>
        </is>
      </c>
      <c r="D29" s="6" t="n">
        <v>2273000</v>
      </c>
    </row>
    <row r="30">
      <c r="A30" s="4" t="inlineStr">
        <is>
          <t>Issuance of common stock</t>
        </is>
      </c>
      <c r="B30" s="6" t="n">
        <v>37500</v>
      </c>
      <c r="D30" s="5" t="n">
        <v>23</v>
      </c>
      <c r="E30" s="6" t="n">
        <v>37477</v>
      </c>
    </row>
    <row r="31">
      <c r="A31" s="4" t="inlineStr">
        <is>
          <t>Vesting of restricted stock units (in shares)</t>
        </is>
      </c>
      <c r="D31" s="6" t="n">
        <v>534000</v>
      </c>
    </row>
    <row r="32">
      <c r="A32" s="4" t="inlineStr">
        <is>
          <t>Vesting of restricted stock units</t>
        </is>
      </c>
      <c r="B32" s="5" t="n">
        <v>0</v>
      </c>
      <c r="D32" s="5" t="n">
        <v>5</v>
      </c>
      <c r="E32" s="6" t="n">
        <v>-5</v>
      </c>
    </row>
    <row r="33">
      <c r="A33" s="4" t="inlineStr">
        <is>
          <t>Exercise of stock options (in shares)</t>
        </is>
      </c>
      <c r="B33" s="6" t="n">
        <v>218000</v>
      </c>
      <c r="D33" s="6" t="n">
        <v>218000</v>
      </c>
    </row>
    <row r="34">
      <c r="A34" s="4" t="inlineStr">
        <is>
          <t>Exercise of stock options</t>
        </is>
      </c>
      <c r="B34" s="5" t="n">
        <v>1488</v>
      </c>
      <c r="D34" s="5" t="n">
        <v>2</v>
      </c>
      <c r="E34" s="6" t="n">
        <v>1486</v>
      </c>
    </row>
    <row r="35">
      <c r="A35" s="4" t="inlineStr">
        <is>
          <t>Purchase of common stock under ESPP (in shares)</t>
        </is>
      </c>
      <c r="D35" s="6" t="n">
        <v>120000</v>
      </c>
    </row>
    <row r="36">
      <c r="A36" s="4" t="inlineStr">
        <is>
          <t>Purchase of common stock under ESPP</t>
        </is>
      </c>
      <c r="B36" s="6" t="n">
        <v>2581</v>
      </c>
      <c r="D36" s="5" t="n">
        <v>1</v>
      </c>
      <c r="E36" s="6" t="n">
        <v>2580</v>
      </c>
    </row>
    <row r="37">
      <c r="A37" s="4" t="inlineStr">
        <is>
          <t>Issuance of pre-funded warrants</t>
        </is>
      </c>
      <c r="B37" s="6" t="n">
        <v>37477</v>
      </c>
      <c r="E37" s="6" t="n">
        <v>37477</v>
      </c>
    </row>
    <row r="38">
      <c r="A38" s="4" t="inlineStr">
        <is>
          <t>Issuance of unrestricted stock awards to settle accrued employee compensation (in shares)</t>
        </is>
      </c>
      <c r="D38" s="6" t="n">
        <v>1538000</v>
      </c>
    </row>
    <row r="39">
      <c r="A39" s="4" t="inlineStr">
        <is>
          <t>Issuance of unrestricted stock awards to settle accrued employee compensation</t>
        </is>
      </c>
      <c r="B39" s="6" t="n">
        <v>25074</v>
      </c>
      <c r="D39" s="5" t="n">
        <v>15</v>
      </c>
      <c r="E39" s="6" t="n">
        <v>25059</v>
      </c>
    </row>
    <row r="40">
      <c r="A40" s="4" t="inlineStr">
        <is>
          <t>Stock-based compensation</t>
        </is>
      </c>
      <c r="B40" s="6" t="n">
        <v>110260</v>
      </c>
      <c r="E40" s="6" t="n">
        <v>110260</v>
      </c>
    </row>
    <row r="41">
      <c r="A41" s="4" t="inlineStr">
        <is>
          <t>Distribution of 2seventy bio</t>
        </is>
      </c>
      <c r="B41" s="6" t="n">
        <v>378145</v>
      </c>
      <c r="E41" s="6" t="n">
        <v>378375</v>
      </c>
      <c r="F41" s="6" t="n">
        <v>-230</v>
      </c>
    </row>
    <row r="42">
      <c r="A42" s="4" t="inlineStr">
        <is>
          <t>Other comprehensive income (loss)</t>
        </is>
      </c>
      <c r="B42" s="6" t="n">
        <v>2364</v>
      </c>
      <c r="F42" s="6" t="n">
        <v>2364</v>
      </c>
    </row>
    <row r="43">
      <c r="A43" s="4" t="inlineStr">
        <is>
          <t>Net loss</t>
        </is>
      </c>
      <c r="B43" s="5" t="n">
        <v>-819378</v>
      </c>
      <c r="G43" s="6" t="n">
        <v>-819378</v>
      </c>
    </row>
    <row r="44">
      <c r="A44" s="4" t="inlineStr">
        <is>
          <t>Ending balance (in shares) at Dec. 31, 2021</t>
        </is>
      </c>
      <c r="B44" s="6" t="n">
        <v>71115000</v>
      </c>
      <c r="D44" s="6" t="n">
        <v>71115000</v>
      </c>
    </row>
    <row r="45">
      <c r="A45" s="4" t="inlineStr">
        <is>
          <t>Ending balance at Dec. 31, 2021</t>
        </is>
      </c>
      <c r="B45" s="5" t="n">
        <v>374277</v>
      </c>
      <c r="D45" s="5" t="n">
        <v>711</v>
      </c>
      <c r="E45" s="5" t="n">
        <v>4096402</v>
      </c>
      <c r="F45" s="5" t="n">
        <v>-2911</v>
      </c>
      <c r="G45" s="5" t="n">
        <v>-37199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Financi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5" t="n">
        <v>1606</v>
      </c>
      <c r="C4" s="5" t="n">
        <v>1019</v>
      </c>
      <c r="D4" s="5" t="n">
        <v>143</v>
      </c>
      <c r="E4" s="5" t="n">
        <v>894</v>
      </c>
      <c r="F4" s="5" t="n">
        <v>0</v>
      </c>
      <c r="G4" s="5" t="n">
        <v>0</v>
      </c>
      <c r="H4" s="5" t="n">
        <v>0</v>
      </c>
      <c r="I4" s="5" t="n">
        <v>0</v>
      </c>
      <c r="J4" s="5" t="n">
        <v>3662</v>
      </c>
      <c r="K4" s="5" t="n">
        <v>0</v>
      </c>
      <c r="L4" s="5" t="n">
        <v>0</v>
      </c>
    </row>
    <row r="5">
      <c r="A5" s="4" t="inlineStr">
        <is>
          <t>Total operating expenses</t>
        </is>
      </c>
      <c r="B5" s="6" t="n">
        <v>137273</v>
      </c>
      <c r="C5" s="6" t="n">
        <v>155468</v>
      </c>
      <c r="D5" s="6" t="n">
        <v>154844</v>
      </c>
      <c r="E5" s="6" t="n">
        <v>146988</v>
      </c>
      <c r="F5" s="6" t="n">
        <v>139387</v>
      </c>
      <c r="G5" s="6" t="n">
        <v>131743</v>
      </c>
      <c r="H5" s="6" t="n">
        <v>143650</v>
      </c>
      <c r="I5" s="6" t="n">
        <v>144479</v>
      </c>
      <c r="J5" s="6" t="n">
        <v>594573</v>
      </c>
      <c r="K5" s="6" t="n">
        <v>559259</v>
      </c>
      <c r="L5" s="6" t="n">
        <v>562963</v>
      </c>
    </row>
    <row r="6">
      <c r="A6" s="4" t="inlineStr">
        <is>
          <t>Loss from operations</t>
        </is>
      </c>
      <c r="B6" s="6" t="n">
        <v>-135667</v>
      </c>
      <c r="C6" s="6" t="n">
        <v>-154449</v>
      </c>
      <c r="D6" s="6" t="n">
        <v>-154701</v>
      </c>
      <c r="E6" s="6" t="n">
        <v>-146094</v>
      </c>
      <c r="F6" s="6" t="n">
        <v>-139387</v>
      </c>
      <c r="G6" s="6" t="n">
        <v>-131743</v>
      </c>
      <c r="H6" s="6" t="n">
        <v>-143650</v>
      </c>
      <c r="I6" s="6" t="n">
        <v>-144479</v>
      </c>
      <c r="J6" s="6" t="n">
        <v>-590911</v>
      </c>
      <c r="K6" s="6" t="n">
        <v>-559259</v>
      </c>
      <c r="L6" s="6" t="n">
        <v>-562963</v>
      </c>
    </row>
    <row r="7">
      <c r="A7" s="4" t="inlineStr">
        <is>
          <t>Net loss from continuing operations</t>
        </is>
      </c>
      <c r="B7" s="6" t="n">
        <v>-132327</v>
      </c>
      <c r="C7" s="6" t="n">
        <v>-152834</v>
      </c>
      <c r="D7" s="6" t="n">
        <v>-155973</v>
      </c>
      <c r="E7" s="6" t="n">
        <v>-121504</v>
      </c>
      <c r="F7" s="6" t="n">
        <v>-136321</v>
      </c>
      <c r="G7" s="6" t="n">
        <v>-137678</v>
      </c>
      <c r="H7" s="6" t="n">
        <v>-140665</v>
      </c>
      <c r="I7" s="6" t="n">
        <v>-146392</v>
      </c>
      <c r="J7" s="6" t="n">
        <v>-562638</v>
      </c>
      <c r="K7" s="6" t="n">
        <v>-561056</v>
      </c>
      <c r="L7" s="6" t="n">
        <v>-555022</v>
      </c>
    </row>
    <row r="8">
      <c r="A8" s="4" t="inlineStr">
        <is>
          <t>Net income (loss) from discontinued operations</t>
        </is>
      </c>
      <c r="B8" s="6" t="n">
        <v>-22725</v>
      </c>
      <c r="C8" s="6" t="n">
        <v>-63982</v>
      </c>
      <c r="D8" s="6" t="n">
        <v>-85729</v>
      </c>
      <c r="E8" s="6" t="n">
        <v>-84304</v>
      </c>
      <c r="F8" s="6" t="n">
        <v>-63553</v>
      </c>
      <c r="G8" s="6" t="n">
        <v>-57067</v>
      </c>
      <c r="H8" s="6" t="n">
        <v>119200</v>
      </c>
      <c r="I8" s="6" t="n">
        <v>-56219</v>
      </c>
      <c r="J8" s="6" t="n">
        <v>-256740</v>
      </c>
      <c r="K8" s="6" t="n">
        <v>-57639</v>
      </c>
      <c r="L8" s="6" t="n">
        <v>-234586</v>
      </c>
    </row>
    <row r="9">
      <c r="A9" s="4" t="inlineStr">
        <is>
          <t>Net loss</t>
        </is>
      </c>
      <c r="B9" s="5" t="n">
        <v>-155052</v>
      </c>
      <c r="C9" s="5" t="n">
        <v>-216816</v>
      </c>
      <c r="D9" s="5" t="n">
        <v>-241702</v>
      </c>
      <c r="E9" s="5" t="n">
        <v>-205808</v>
      </c>
      <c r="F9" s="5" t="n">
        <v>-199874</v>
      </c>
      <c r="G9" s="5" t="n">
        <v>-194745</v>
      </c>
      <c r="H9" s="5" t="n">
        <v>-21465</v>
      </c>
      <c r="I9" s="5" t="n">
        <v>-202611</v>
      </c>
      <c r="J9" s="5" t="n">
        <v>-819378</v>
      </c>
      <c r="K9" s="5" t="n">
        <v>-618695</v>
      </c>
      <c r="L9" s="5" t="n">
        <v>-789608</v>
      </c>
    </row>
    <row r="10">
      <c r="A10" s="4" t="inlineStr">
        <is>
          <t>Net loss per share from continuing operations - basic (in dollars per share)</t>
        </is>
      </c>
      <c r="B10" s="7" t="n">
        <v>-1.83</v>
      </c>
      <c r="C10" s="7" t="n">
        <v>-2.23</v>
      </c>
      <c r="D10" s="7" t="n">
        <v>-2.31</v>
      </c>
      <c r="E10" s="7" t="n">
        <v>-1.81</v>
      </c>
      <c r="F10" s="7" t="n">
        <v>-2.05</v>
      </c>
      <c r="G10" s="7" t="n">
        <v>-2.08</v>
      </c>
      <c r="H10" s="7" t="n">
        <v>-2.33</v>
      </c>
      <c r="I10" s="7" t="n">
        <v>-2.63</v>
      </c>
      <c r="J10" s="7" t="n">
        <v>-8.16</v>
      </c>
      <c r="K10" s="7" t="n">
        <v>-9.02</v>
      </c>
      <c r="L10" s="7" t="n">
        <v>-10.06</v>
      </c>
    </row>
    <row r="11">
      <c r="A11" s="4" t="inlineStr">
        <is>
          <t>Net loss per share from continuing operations - diluted (in dollars per share)</t>
        </is>
      </c>
      <c r="B11" s="8" t="n">
        <v>-1.83</v>
      </c>
      <c r="C11" s="8" t="n">
        <v>-2.23</v>
      </c>
      <c r="D11" s="8" t="n">
        <v>-2.31</v>
      </c>
      <c r="E11" s="8" t="n">
        <v>-1.81</v>
      </c>
      <c r="F11" s="8" t="n">
        <v>-2.05</v>
      </c>
      <c r="G11" s="8" t="n">
        <v>-2.08</v>
      </c>
      <c r="H11" s="8" t="n">
        <v>-2.33</v>
      </c>
      <c r="I11" s="8" t="n">
        <v>-2.63</v>
      </c>
      <c r="J11" s="8" t="n">
        <v>-8.16</v>
      </c>
      <c r="K11" s="8" t="n">
        <v>-9.02</v>
      </c>
      <c r="L11" s="8" t="n">
        <v>-10.06</v>
      </c>
    </row>
    <row r="12">
      <c r="A12" s="4" t="inlineStr">
        <is>
          <t>Net income (loss) per share from discontinued operations - basic</t>
        </is>
      </c>
      <c r="B12" s="8" t="n">
        <v>-0.31</v>
      </c>
      <c r="C12" s="8" t="n">
        <v>-0.93</v>
      </c>
      <c r="D12" s="8" t="n">
        <v>-1.27</v>
      </c>
      <c r="E12" s="8" t="n">
        <v>-1.26</v>
      </c>
      <c r="F12" s="8" t="n">
        <v>-0.96</v>
      </c>
      <c r="G12" s="8" t="n">
        <v>-0.86</v>
      </c>
      <c r="H12" s="8" t="n">
        <v>1.97</v>
      </c>
      <c r="I12" s="8" t="n">
        <v>-1.01</v>
      </c>
      <c r="J12" s="8" t="n">
        <v>-3.73</v>
      </c>
      <c r="K12" s="8" t="n">
        <v>-0.93</v>
      </c>
    </row>
    <row r="13">
      <c r="A13" s="4" t="inlineStr">
        <is>
          <t>Net income (loss) per share from discontinued operations - diluted</t>
        </is>
      </c>
      <c r="B13" s="8" t="n">
        <v>-0.31</v>
      </c>
      <c r="C13" s="8" t="n">
        <v>-0.93</v>
      </c>
      <c r="D13" s="8" t="n">
        <v>-1.27</v>
      </c>
      <c r="E13" s="8" t="n">
        <v>-1.26</v>
      </c>
      <c r="F13" s="8" t="n">
        <v>-0.96</v>
      </c>
      <c r="G13" s="8" t="n">
        <v>-0.86</v>
      </c>
      <c r="H13" s="8" t="n">
        <v>1.97</v>
      </c>
      <c r="I13" s="8" t="n">
        <v>-1.01</v>
      </c>
      <c r="J13" s="8" t="n">
        <v>-3.73</v>
      </c>
      <c r="K13" s="8" t="n">
        <v>-0.93</v>
      </c>
    </row>
    <row r="14">
      <c r="A14" s="4" t="inlineStr">
        <is>
          <t>Net loss per share - basic (in dollars per share)</t>
        </is>
      </c>
      <c r="B14" s="8" t="n">
        <v>-2.14</v>
      </c>
      <c r="C14" s="8" t="n">
        <v>-3.16</v>
      </c>
      <c r="D14" s="8" t="n">
        <v>-3.58</v>
      </c>
      <c r="E14" s="8" t="n">
        <v>-3.07</v>
      </c>
      <c r="F14" s="8" t="n">
        <v>-3.01</v>
      </c>
      <c r="G14" s="8" t="n">
        <v>-2.94</v>
      </c>
      <c r="H14" s="8" t="n">
        <v>-0.36</v>
      </c>
      <c r="I14" s="8" t="n">
        <v>-3.64</v>
      </c>
      <c r="J14" s="8" t="n">
        <v>-11.89</v>
      </c>
      <c r="K14" s="8" t="n">
        <v>-9.949999999999999</v>
      </c>
      <c r="L14" s="8" t="n">
        <v>-14.31</v>
      </c>
    </row>
    <row r="15">
      <c r="A15" s="4" t="inlineStr">
        <is>
          <t>Net loss per share - diluted (in dollars per share)</t>
        </is>
      </c>
      <c r="B15" s="7" t="n">
        <v>-2.14</v>
      </c>
      <c r="C15" s="7" t="n">
        <v>-3.16</v>
      </c>
      <c r="D15" s="7" t="n">
        <v>-3.58</v>
      </c>
      <c r="E15" s="7" t="n">
        <v>-3.07</v>
      </c>
      <c r="F15" s="7" t="n">
        <v>-3.01</v>
      </c>
      <c r="G15" s="7" t="n">
        <v>-2.94</v>
      </c>
      <c r="H15" s="7" t="n">
        <v>-0.36</v>
      </c>
      <c r="I15" s="7" t="n">
        <v>-3.64</v>
      </c>
      <c r="J15" s="7" t="n">
        <v>-11.89</v>
      </c>
      <c r="K15" s="7" t="n">
        <v>-9.949999999999999</v>
      </c>
      <c r="L15" s="7" t="n">
        <v>-14.3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34:46Z</dcterms:created>
  <dcterms:modified xmlns:dcterms="http://purl.org/dc/terms/" xmlns:xsi="http://www.w3.org/2001/XMLSchema-instance" xsi:type="dcterms:W3CDTF">2022-03-04T21:34:46Z</dcterms:modified>
</cp:coreProperties>
</file>